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Summary of Significant Accounti" sheetId="8" r:id="rId8"/>
    <s:sheet name="Acquisitions and Dispositions" sheetId="9" r:id="rId9"/>
    <s:sheet name="Intangible Assets and Goodwill" sheetId="10" r:id="rId10"/>
    <s:sheet name="Accrued Expenses" sheetId="11" r:id="rId11"/>
    <s:sheet name="Debt" sheetId="12" r:id="rId12"/>
    <s:sheet name="FCC Regulatory Matters" sheetId="13" r:id="rId13"/>
    <s:sheet name="Commitments and Contingencies" sheetId="14" r:id="rId14"/>
    <s:sheet name="Condensed Consolidating Financi" sheetId="15" r:id="rId15"/>
    <s:sheet name="Subsequent Events" sheetId="16" r:id="rId16"/>
    <s:sheet name="Summary of Significant Accoun17" sheetId="17" r:id="rId17"/>
    <s:sheet name="Summary of Significant Accoun18" sheetId="18" r:id="rId18"/>
    <s:sheet name="Acquisitions and Dispositions (" sheetId="19" r:id="rId19"/>
    <s:sheet name="Intangible Assets and Goodwill " sheetId="20" r:id="rId20"/>
    <s:sheet name="Accrued Expenses (Tables)" sheetId="21" r:id="rId21"/>
    <s:sheet name="Debt (Tables)" sheetId="22" r:id="rId22"/>
    <s:sheet name="Condensed Consolidating Finan23" sheetId="23" r:id="rId23"/>
    <s:sheet name="Organization and Business Ope24" sheetId="24" r:id="rId24"/>
    <s:sheet name="Summary of Significant Accoun25" sheetId="25" r:id="rId25"/>
    <s:sheet name="Summary of Significant Accoun26" sheetId="26" r:id="rId26"/>
    <s:sheet name="Summary of Significant Accoun27" sheetId="27" r:id="rId27"/>
    <s:sheet name="Acquisitions and Dispositions -" sheetId="28" r:id="rId28"/>
    <s:sheet name="Acquisitions and Dispositions29" sheetId="29" r:id="rId29"/>
    <s:sheet name="Acquisitions and Dispositions30" sheetId="30" r:id="rId30"/>
    <s:sheet name="Acquisitions and Dispositions31" sheetId="31" r:id="rId31"/>
    <s:sheet name="Acquisitions and Dispositions32" sheetId="32" r:id="rId32"/>
    <s:sheet name="Acquisitions and Dispositions33" sheetId="33" r:id="rId33"/>
    <s:sheet name="Acquisitions and Dispositions34" sheetId="34" r:id="rId34"/>
    <s:sheet name="Acquisitions and Dispositions35" sheetId="35" r:id="rId35"/>
    <s:sheet name="Intangible Assets and Goodwil36" sheetId="36" r:id="rId36"/>
    <s:sheet name="Intangible Assets and Goodwil37" sheetId="37" r:id="rId37"/>
    <s:sheet name="Intangible Assets and Goodwil38" sheetId="38" r:id="rId38"/>
    <s:sheet name="Accrued Expenses - Accrued Expe" sheetId="39" r:id="rId39"/>
    <s:sheet name="Debt - Long Term Debt (Details)" sheetId="40" r:id="rId40"/>
    <s:sheet name="Debt - Long Term Debt (Parenthe" sheetId="41" r:id="rId41"/>
    <s:sheet name="Debt - Additional Information (" sheetId="42" r:id="rId42"/>
    <s:sheet name="Debt - Fair Value of Debt (Deta" sheetId="43" r:id="rId43"/>
    <s:sheet name="Commitments and Contingencies -" sheetId="44" r:id="rId44"/>
    <s:sheet name="Condensed Consolidating Finan45" sheetId="45" r:id="rId45"/>
    <s:sheet name="Condensed Consolidating Finan46" sheetId="46" r:id="rId46"/>
    <s:sheet name="Condensed Consolidating Finan47" sheetId="47" r:id="rId47"/>
    <s:sheet name="Condensed Consolidating Finan48"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XST</t>
  </si>
  <si>
    <t>Entity Registrant Name</t>
  </si>
  <si>
    <t>NEXSTAR BROADCASTING GROUP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 for doubtful accounts of $5,114 and $3,002, respectively</t>
  </si>
  <si>
    <t>Deferred tax assets, net</t>
  </si>
  <si>
    <t>Broadcast rights</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Current portion of broadcast rights payable</t>
  </si>
  <si>
    <t>Accounts payable</t>
  </si>
  <si>
    <t>Accrued expenses</t>
  </si>
  <si>
    <t>Taxes payable</t>
  </si>
  <si>
    <t>Interest payable</t>
  </si>
  <si>
    <t>Other current liabilities</t>
  </si>
  <si>
    <t>Total current liabilities</t>
  </si>
  <si>
    <t>Debt</t>
  </si>
  <si>
    <t>Deferred tax liabilities</t>
  </si>
  <si>
    <t>Other noncurrent liabilities</t>
  </si>
  <si>
    <t>Total liabilities</t>
  </si>
  <si>
    <t>Commitments and contingencies</t>
  </si>
  <si>
    <t>Stockholders' equity:</t>
  </si>
  <si>
    <t>Preferred stock - $0.01 par value, 200,000 shares authorized; none issued and outstanding at each of June 30, 2015 and December 31, 2014</t>
  </si>
  <si>
    <t>Additional paid-in capital</t>
  </si>
  <si>
    <t>Accumulated deficit</t>
  </si>
  <si>
    <t>Total Nexstar Broadcasting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June 30, 2015 and December 31, 2014 include certain assets held by consolidated VIEs of $121.3 million and $49.1 million, respectively, which are not available to be used to settle the obligations of Nexstar. The consolidated total liabilities as of June 30, 2015 and December 31, 2014 include certain liabilities of consolidated VIEs of $37.0 million and $17.9 million for which the creditors of the VIEs have no recourse to the general credit of Nexstar. See Note 2 for additional information</t>
  </si>
  <si>
    <t>CONDENSED CONSOLIDATED BALANCE SHEETS (unaudited) (Parenthetical) - USD ($) $ in Thousands</t>
  </si>
  <si>
    <t>Accounts receivable, allowance for doubtful accounts</t>
  </si>
  <si>
    <t>Preferred stock, par value</t>
  </si>
  <si>
    <t>Preferred stock, shares authorized</t>
  </si>
  <si>
    <t>Preferred stock, shares issued</t>
  </si>
  <si>
    <t>Preferred stock, shares outstanding</t>
  </si>
  <si>
    <t>Consolidated VIEs [Member]</t>
  </si>
  <si>
    <t>ASSETS</t>
  </si>
  <si>
    <t>LIABILITIES AND STOCKHOLDERS' EQUITY</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 USD ($) shares in Thousands, $ in Thousands</t>
  </si>
  <si>
    <t>3 Months Ended</t>
  </si>
  <si>
    <t>Jun. 30, 2014</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Loss on extinguishment of debt</t>
  </si>
  <si>
    <t>Other expenses</t>
  </si>
  <si>
    <t>Income before income taxes</t>
  </si>
  <si>
    <t>Income tax expense</t>
  </si>
  <si>
    <t>Net income</t>
  </si>
  <si>
    <t>Net loss attributable to noncontrolling interests</t>
  </si>
  <si>
    <t>Net income attributable to Nexstar Broadcasting Group, Inc.</t>
  </si>
  <si>
    <t>Net income per common share attributable to Nexstar Broadcasting Group, Inc.:</t>
  </si>
  <si>
    <t>Basic</t>
  </si>
  <si>
    <t>Diluted</t>
  </si>
  <si>
    <t>Weighted average number of common shares outstanding:</t>
  </si>
  <si>
    <t>Dividends declared per common share</t>
  </si>
  <si>
    <t>CONDENSED CONSOLIDATED STATEMENT OF CHANGES IN STOCKHOLDERS' EQUITY (unaudited) - 6 months ended Jun. 30, 2015 - USD ($) $ in Thousands</t>
  </si>
  <si>
    <t>Total</t>
  </si>
  <si>
    <t>Additional Paid-In Capital [Member]</t>
  </si>
  <si>
    <t>Accumulated Deficit [Member]</t>
  </si>
  <si>
    <t>Noncontrolling interests in consolidated variable interest entities [Member]</t>
  </si>
  <si>
    <t>Balance at Dec. 31, 2014</t>
  </si>
  <si>
    <t>Balance, Shares at Dec. 31, 2014</t>
  </si>
  <si>
    <t>Stock-based compensation expense</t>
  </si>
  <si>
    <t>Exercise of stock options</t>
  </si>
  <si>
    <t>Exercise of stock options, shares</t>
  </si>
  <si>
    <t>Excess tax benefit from stock option exercises</t>
  </si>
  <si>
    <t>Common stock dividends declared</t>
  </si>
  <si>
    <t>Consolidation of a variable interest entity</t>
  </si>
  <si>
    <t>Contribution from a noncontrolling interest</t>
  </si>
  <si>
    <t>Balance at Jun. 30, 2015</t>
  </si>
  <si>
    <t>Balance, Shares at Jun. 30, 2015</t>
  </si>
  <si>
    <t>CONDENSED CONSOLIDATED STATEMENTS OF CASH FLOWS (unaudited) - USD ($) $ in Thousands</t>
  </si>
  <si>
    <t>Cash flows from operating activities:</t>
  </si>
  <si>
    <t>Adjustments to reconcile net income to net cash provided by operating activities:</t>
  </si>
  <si>
    <t>Provision for bad debt</t>
  </si>
  <si>
    <t>Amortization of broadcast rights, excluding barter</t>
  </si>
  <si>
    <t>Depreciation of property and equipment</t>
  </si>
  <si>
    <t>Loss on asset disposal, net</t>
  </si>
  <si>
    <t>Amortization of debt financing costs</t>
  </si>
  <si>
    <t>Amortization of debt discount (premium), net</t>
  </si>
  <si>
    <t>Deferred income taxes</t>
  </si>
  <si>
    <t>Payments for broadcast rights</t>
  </si>
  <si>
    <t>Deferred gain recognition</t>
  </si>
  <si>
    <t>Amortization of deferred representation fee incentive</t>
  </si>
  <si>
    <t>Non-cash representation contract termination fee</t>
  </si>
  <si>
    <t>Changes in operating assets and liabilities, net of acquisitions and dispositions:</t>
  </si>
  <si>
    <t>Accounts receivable</t>
  </si>
  <si>
    <t>Other noncurrent assets</t>
  </si>
  <si>
    <t>Accounts payable and accrued expenses</t>
  </si>
  <si>
    <t>Net cash provided by operating activities</t>
  </si>
  <si>
    <t>Cash flows from investing activities:</t>
  </si>
  <si>
    <t>Purchases of property and equipment</t>
  </si>
  <si>
    <t>Payments for acquisitions, net of cash acquired</t>
  </si>
  <si>
    <t>Proceeds from disposal of a station</t>
  </si>
  <si>
    <t>Proceeds from disposals of property and equipment</t>
  </si>
  <si>
    <t>Net cash used in investing activities</t>
  </si>
  <si>
    <t>Cash flows from financing activities:</t>
  </si>
  <si>
    <t>Proceeds from long-term debt</t>
  </si>
  <si>
    <t>Repayments of long-term debt</t>
  </si>
  <si>
    <t>Payments for debt financing costs</t>
  </si>
  <si>
    <t>Proceeds from exercise of stock options</t>
  </si>
  <si>
    <t>Common stock dividends paid</t>
  </si>
  <si>
    <t>Payments for capital lease obligations</t>
  </si>
  <si>
    <t>Net cash provided by financing activities</t>
  </si>
  <si>
    <t>Net decrease in cash and cash equivalents</t>
  </si>
  <si>
    <t>Cash and cash equivalents at beginning of period</t>
  </si>
  <si>
    <t>Cash and cash equivalents at end of period</t>
  </si>
  <si>
    <t>Supplemental information:</t>
  </si>
  <si>
    <t>Interest paid</t>
  </si>
  <si>
    <t>Income taxes paid, net of refunds</t>
  </si>
  <si>
    <t>Non-cash investing activities:</t>
  </si>
  <si>
    <t>Accrued purchases of property and equipment</t>
  </si>
  <si>
    <t>Noncash purchases of property and equipment</t>
  </si>
  <si>
    <t>Organization and Business Operations</t>
  </si>
  <si>
    <t>Organization Consolidation And Presentation Of Financial Statements [Abstract]</t>
  </si>
  <si>
    <t xml:space="preserve">1. Organization and Business Operations As of June 30, 2015, Nexstar Broadcasting Group, Inc. and its wholly-owned subsidiaries (“Nexstar”) owned, operated, programmed or provided sales and other services to 107 television stations and 36 digital multicast channels, including those owned by variable interest entities (“VIEs”), in 58 markets in the states of Alabama, Arizona, Arkansas, California, Colorado, Florida, Illinois, Indiana, Iowa, Louisiana, Maryland, Michigan, Missouri, Montana, Nevada, New York, Pennsylvania, Tennessee, Texas, Utah, Vermont, Virginia and Wisconsin. The stations are affiliates of ABC (20 stations), NBC (20 stations), FOX (28 stations), CBS (17 stations), The CW (10 stations and 2 digital multicast channels), MyNetworkTV (10 stations and 4 digital multicast channels), Telemundo (one station and one digital multicast channel), RTV (one station), Bounce TV (9 digital multicast channels), Me-TV (9 digital multicast channels), Estrella (6 digital multicast channels), LATV (one digital multicast channel), This TV (one digital multicast channel), Weather Nation Utah (one digital multicast channel), Movies! (one digital multicast channel) and News/Weather (one digital multicast channel). Through various local service agreements, Nexstar provided sales, programming and other services to 31 stations and 6 digital multicast channels owned and/or operated by independent third parties. Nexstar operates in one reportable television broadcasting segment. The economic characteristics, services, production process, customer type and distribution methods for Nexstar’s operations are substantially similar and are therefore aggregated as a single reportable segment. </t>
  </si>
  <si>
    <t>Summary of Significant Accounting Policies</t>
  </si>
  <si>
    <t>Accounting Policies [Abstract]</t>
  </si>
  <si>
    <t>2. Summary of Significant Accounting Policies Principles of Consolidation The Condensed Consolidated Financial Statements include the accounts of Nexstar and the accounts of independently-owned VIEs Certain assets of consolidated VIEs are not available to settle the obligations of Nexstar and there are certain liabilities of consolidated VIEs for which the creditors of the VIEs do not have recourse to the general credit of Nexstar. In previous filings, the Company presented such amounts as separate captions in its Consolidated Balance Sheets. Beginning in the first quarter of 2015, the Company has elected to present these amounts in a combined footnote on the Consolidated Balance Sheets, with footnote disclosure of the related carrying amounts and classification, as follows (in thousands):
June 30,
December 31,
2015
2014
Current assets
$
2,767
$
12
(1)
Property and equipment, net
4,364
-
Goodwill
18,322
697
(1)
FCC licenses
74,312
46,727
Other intangible assets, net
20,984
1,695
(1)
Other noncurrent assets, net
559
-
Total assets
121,308
49,131
Current liabilities
12,074
7,852
Noncurrent liabilities
24,974
10,018
Total liabilities
$
37,048
$
17,870
(1)
These balances relate to Parker Broadcasting of Colorado, LLC and were previously not presented separately on the Consolidated Balance Sheet. This correction is not considered material to the Consolidated Financial Statements as of December 31, 2014. Liquidity Nexstar is highly leveraged, which makes it vulnerable to changes in general economic conditions. Nexstar’s ability to repay or refinance its debt will depend on, among other things, financial, business, market, competitive and other conditions, many of which are beyond Nexstar’s control. Interim Financial Statements The Condensed Consolidated Financial Statements as of June 30, 2015 and for the three and six months ended June 30, 2015 and 2014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4. The balance sheet as of December 31, 2014 has been derived from the audited financial statements as of that date, but does not include all of the information and footnotes required by U.S. GAAP for complete financial statements. Variable Interest Entities The Company may determine that an entity is a VIE as a result of local service agreements entered into with the owner-operator of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and Parker Broadcasting of Colorado, LLC (“Parker”)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6), (3) Nexstar having power over significant activities affecting these entities’ economic performance, including budgeting for advertising revenue, certain advertising sales and, for Mission and Parker, hiring and firing of sales force personnel and (4) purchase options granted by Mission which permit Nexstar to acquire the assets and assume the liabilities of each Mission station, subject to Federal Communications Commission (“FCC”) consent. Effective January 1, 2015, upon Nexstar’s acquisition of CCA, Nexstar assumed the contractual obligations under CCA’s local service agreements with White Knight, the owner of six television stations in the Baton Rouge, Louisiana, Shreveport, Louisiana and Tyler-Longview, Texas markets. Nexstar evaluated the business arrangements with White Knight and has determined that it has a variable interest in this entity. Nexstar has also determined that it is the primary beneficiary of the variable interest because it has the ultimate power to direct the activities that most significantly impact the economic performance of White Knight, including management advice and consultation in broadcast matters, the ability to sell certain advertising on the White Knight stations, the production of the White Knight stations’ news and other programming, and oversight and control of sales management personnel. Additionally, Nexstar assumed CCA’s options to acquire the assets and assume the liabilities of each White Knight station, subject to FCC consent. Simultaneous with Nexstar’s acquisition of CCA, Nexstar sold the assets of CCA stations KPEJ and KMSS to Marshall and, as discussed above, Nexstar is the primary beneficiary of Marshall. Therefore, Nexstar consolidated White Knight, KPEJ and KMSS as of January 1, 2015. See Note 3 for additional information with respect to these transactions. The following table summarizes the various local service agreements Nexstar had in effect as of June 30, 2015 with Mission, Marshall, Parker and White Knight:
Service Agreements
Owner
Stations
TBA Only
Mission
WFXP and KHMT
Parker
KFQX
SSA &amp; JSA
Mission
KJTL, KJBO-LP, KLRT, KASN, KOLR, KCIT, KCPN-LP, KAMC, KRBC, KSAN, WUTR, WAWV, WYOU, KODE, WTVO, KTVE, WTVW and WVNY
Marshall
KLJB, KPEJ and KMSS
White Knight
WVLA, KZUP, KFXK, KFXL, KLPN, KSHV Nexstar’s ability to receive cash from Mission, Marshall, Parker and White Knight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and White Knight maintain complete responsibility for and control over programming, finances, personnel and operations of their stations. The carrying amounts and classification of the assets and liabilities of the VIEs mentioned above which have been included in the Condensed Consolidated Balance Sheets were as follows (in thousands):
June 30,
December 31,
2015
2014
Current assets:
Cash and cash equivalents
$
2,621
$
1,440
Accounts receivable, net
13,847
7,594
Deferred tax assets, net
9,730
9,389
Prepaid expenses and other current assets
3,508
2,657
Total current assets
29,706
21,080
Property and equipment, net
31,384
26,235
Goodwill
69,965
35,308
FCC licenses
74,312
46,727
Other intangible assets, net
60,935
30,333
Other noncurrent assets, net
19,791
64,858
Total assets
$
286,093
$
224,541
Current liabilities:
Current portion of debt
$
5,986
$
5,137
Interest payable
28
28
Other current liabilities
12,076
7,852
Total current liabilities
18,090
13,017
Debt
282,445
289,161
Other noncurrent liabilities
24,974
10,018
Total liabilities
$
325,509
$
312,196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WYZZ because it does not have the ultimate power to direct the activities that most significantly impact the economic performance of the station, including developing the annual operating budget, programming and oversight and control of sales management personnel. Therefore, Nexstar has not consolidated this station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outsourcing agreement consists of the fees paid to Cunningham. Additionally, Nexstar indemnifies the owner of WYZZ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As of June 30, 2015 and December 31, 2014, Nexstar had balances in accounts payable of $0.2 million and $0.5 million, respectively, for fees under this arrangement and had receivables for advertising aired on these stations of $0.6 million and $0.7 million, respectively. Fees incurred under this arrangement of $0.2 million and $0.3 million for the three months ended June 30, 2015 and 2014, respectively, and $0.3 million and $0.6 million during each of the six months then ended, were included in direct operating expenses in the Condensed Consolidated Statements of Operations. Financial Instruments The carrying amounts of cash and cash equivalents, accounts receivable, broadcast rights, accounts payable, broadcast rights payable and accrued expenses approximate fair value due to their short-term nature. See Note 6 for fair value disclosures related to the Company’s debt.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5
2014
2015
2014
Weighted average shares outstanding - basic
31,325
30,641
31,260
30,622
Dilutive effect of equity incentive plan instruments
1,057
1,291
1,059
1,299
Weighted average shares outstanding - diluted
32,382
31,932
32,319
31,921
Stock options and restricted stock units to acquire a weighted average of 872,000 shares and 762,000 shares for the three months ended June 30, 2015 and 2014, respectively, and 958,000 shares and 691,000 shares during each of the respective six months then ended of Class A common stock were excluded from the computation of diluted earnings per share, because their impact would have been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In May 2014, the FASB issued ASU No. 2014-09, Revenue from Contracts with Customers (Topic 606) In February 2015, the FASB issued ASU No. 2015-02, Consolidation (Topic 810) - Amendments to the Consolidation Analysis In April 2015, the FASB issued ASU No. 2015-03, Interest, Imputation of Interest (Subtopic 835-30): Simplifying the Presentation of Debt Issuance Costs In April 2015, the FASB issued ASU 2015-05, Intangibles—Goodwill and Other—Internal-Use Software (Subtopic 350-40): Customer’s Accounting for Fees Paid in a Cloud Computing Arrangement</t>
  </si>
  <si>
    <t>Acquisitions and Dispositions</t>
  </si>
  <si>
    <t>Business Combinations [Abstract]</t>
  </si>
  <si>
    <t>3. Acquisitions and Dispositions CCA Effective January 1, 2015, Nexstar completed the acquisition of the outstanding equity of privately-held CCA from SP ComCorp LLC (“SP ComCorp”), NexPoint Credit Strategies Fund (“NexPoint”) and Highland Floating Rate Opportunities Fund (“Highland”) and assumed CCA’s rights and obligations under its existing local service agreements with White Knight, for $278.1 million in cash. CCA and White Knight, collectively, owned 19 television stations in 10 markets. A deposit of $27.0 million was paid to CCA in April 2013 upon signing the stock purchase agreement. Nexstar paid the $251.1 million remaining purchase price at closing funded by a combination of cash on hand, term loans borrowed in October 2014 and borrowings from its revolving credit facility in January 2015 (See Note 6). The transaction costs relating to this acquisition, including legal and professional fees of $0.1 million and $0.6 million, were expensed as incurred during the three and six months ended June 30, 2015, respectively. Additionally, employment charges of $0.6 million were incurred and included in the Condensed Consolidated Statements of Operations during the six months then ended. Simultaneous with Nexstar’s acquisition of CCA, Nexstar sold the assets of CCA stations KPEJ and KMSS to Marshall for $43.3 million in cash, funded primarily by a $43.0 million deposit made in December 2014 arising from Marshall’s term loan. Nexstar also entered into local service agreements with Marshall to perform certain sales and other services for these stations. Additionally, Nexstar sold the assets of CCA station WEVV, the CBS and FOX affiliate serving the Evansville, Indiana market, to Bayou City Broadcasting Evansville, Inc. (“BCB”) for $27.4 million in cash, plus a $0.8 million cash sale of certain real estate properties previously owned by Nexstar (not acquired from CCA). Nexstar recognized a net loss on disposal of $0.5 million in connection with this transaction. There is no relationship between Nexstar and BCB or their respective stations after the sale. The above transactions allow the Company entrance into 7 new markets and create new duopolies in 4 markets. The stations impacted are as follows:
Market
Market Rank
Station
Affiliation
Nexstar:
Harlingen-Weslaco-Brownsville-McAllen, TX
86
KVEO
NBC/Estrella
Waco-Temple-Bryan, TX
87
KWKT KYLE
FOX/MyNetworkTV/ Estrella FOX/MyNetworkTV/ Estrella
El Paso, TX
91
KTSM
NBC/Estrella
Baton Rouge, LA
93
WGMB WBRL
FOX The CW
Tyler-Longview, TX
108
KETK
NBC/Estrella
Lafayette, LA
124
KADN KLAF
FOX MyNetworkTV
Alexandria, LA
179
WNTZ
FOX/MyNetworkTV
Marshall:
Shreveport, LA
83
KMSS
FOX
Odessa-Midland, TX
146
KPEJ
FOX/Estrella
White Knight:
Baton Rouge, LA
93
WVLA KZUP
NBC RTV
Tyler-Longview, TX
108
KFXK KFXL KLPN
FOX FOX MyNetworkTV
Shreveport, LA
83
KSHV
MyNetworkTV As discussed in Note 2, Nexstar is the primary beneficiary of the variable interests in White Knight and Marshall and has consolidated White Knight and the stations Nexstar sold to Marshall, KPEJ and KMSS, into Nexstar’s Condensed Consolidated Financial Statements beginning January 1, 2015. Accordingly, all effects of the sale between Nexstar and Marshall have been eliminated in consolidation. The consolidation of the assets and liabilities of White Knight into Nexstar resulted in a noncontrolling interest of $2.9 million, representing the fair value of interest held by the owners as of January 1, 2015, estimated by applying the income approach valuation technique. The estimated fair values of the assets acquired and liabilities assumed in the CCA acquisition (net of the effects of the sale of WEVV to BCB), including the consolidation of the assets and liabilities of White Knight, KPEJ and KMSS, are as follows (in thousands):
Cash
$
1,847
Accounts receivable
19,975
Broadcast rights
10,233
Deferred tax assets
247
Prepaid expenses and other current assets
257
Property and equipment
26,012
FCC licenses
71,465
Network affiliation agreements
86,219
Other intangible assets
7,818
Goodwill
119,278
Other assets
59
Total assets acquired
343,410
Less: Broadcast rights payable
(10,467
)
Less: Accounts payable and accrued expenses
(4,703
)
Less: Taxes payable
(18,613
)
Less: Other current liabilities
(336
)
Less: Deferred tax liabilities
(55,454
)
Less: Other noncurrent liabilities
(221
)
Less: Noncontrolling interest in a consolidated VIE
(2,900
)
Net assets acquired
$
250,716
The fair value assigned to goodwill is attributable to future expense reductions utilizing management’s leverage in operating costs. The majority of the goodwill, FCC licenses and network affiliation agreements are not deductible for tax purposes. The intangible assets related to the network affiliation agreements are amortized over 15 years and other intangible assets are amortized over an estimated weighted average useful life of five years. The acquired entities’ net revenue of $24.1 million and operating income of $7.0 million during the three months ended June 30, 2015 and net revenue of $48.5 million and operating income of $11.7 million from the date of acquisition to June 30, 2015 have been included in the accompanying Condensed Consolidated Statements of Operations. KASW Effective January 29, 2015, Nexstar acquired the assets of KASW, the CW affiliate in the Phoenix, Arizona market, from Meredith Corporation (“Meredith”) and SagamoreHill of Phoenix, LLC (“SagamoreHill”) for $70.8 million in cash. The acquisition allows Nexstar entrance into this market and the purchase price was funded through Nexstar’s $275.0 million 6.125% senior unsecured notes (“6.125% Notes”) and borrowings under Nexstar’s existing credit facility (See Note 6). No significant transaction costs were incurred in connection with this acquisition during the three and six months ended June 30, 2015. The estimated fair values of the assets acquired and liabilities assumed in the acquisition are as follows (in thousands):
Accounts receivable
$
3,544
Broadcast rights
8,771
Prepaid expenses and other current assets
24
Property and equipment
987
FCC licenses
35,566
Other intangible assets
713
Goodwill
32,254
Total assets acquired
81,859
Less: Broadcast rights payable
(10,291
)
Less: Accounts payable and accrued expenses
(790
)
Net assets acquired
$
70,778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5 years. KASW’s net revenue of $5.6 million and operating income of $3.3 million during the three months ended June 30, 2015 and net revenue of $9.1 million and operating income of $4.7 million from the date of acquisition to June 30, 2015 have been included in the accompanying Condensed Consolidated Statements of Operations. Yashi On February 2, 2015, Nexstar acquired the outstanding equity of Yashi, Inc. (“Yashi”), a local digital video advertising and targeted programmatic technology platform, for $33.4 million in cash. The acquisition is expected to broaden Nexstar’s digital media portfolio with technologies and offerings that are complementary to Nexstar’s digital businesses and multi-screen strategies. The purchase price was funded through Nexstar’s 6.125% Notes and borrowings under Nexstar’s existing credit facility (See Note 6). Transaction costs relating to this acquisition, including legal and professional fees of $0.1 million, were expensed as incurred during the six months ended June 30, 2015. The estimated fair values of the assets acquired and liabilities assumed in the acquisition are as follows (in thousands):
Cash
$
1,470
Accounts receivable
8,012
Property and equipment
114
Software and other intangible assets
18,348
Goodwill
20,805
Other assets
15
Total assets acquired
48,764
Less: Accounts payable and accrued expenses
(7,641
)
Less: Deferred tax liabilities
(7,769
)
Net assets acquired
$
33,354
The fair value assigned to goodwill is attributable to future expense reductions utilizing management’s leverage in operating costs. The majority of the acquired goodwill and software and other intangible assets are not deductible for tax purposes. Software and other intangible assets are amortized over an estimated weighted average useful life of four years. Yashi’s net revenue of $6.9 million and operating loss of $1.4 million during the three months ended June 30, 2015 and net revenue of $12.7 million and operating loss of $1.0 million from the date of acquisition to June 30, 2015 have been included in the accompanying Condensed Consolidated Statements of Operations. KLAS On February 13, 2015, Nexstar acquired the outstanding equity of KLAS, LLC, the owner of television station KLAS, the CBS affiliate serving the Las Vegas, Nevada market, from Landmark Television, LLC (“Landmark Television”) and Landmark Media Enterprises, LLC (“Landmark Media”), for $151.0 million in cash. The acquisition allows Nexstar entrance into this market and the purchase price was funded through Nexstar’s 6.125% Notes and borrowings under Nexstar’s existing credit facility (See Note 6). Transaction costs relating to this acquisition, including legal and professional fees of $0.1 million, were expensed as incurred during the six months ended June 30, 2015. The estimated fair values of the assets acquired and liabilities assumed in the acquisition are as follows (in thousands):
Cash
$
18
Accounts receivable
6,654
Broadcast rights
58
Prepaid expenses and other current assets
438
Property and equipment
19,238
FCC licenses
60,627
Network affiliation agreements
49,485
Other intangible assets
35
Goodwill
15,520
Total assets of a consolidated VIE
152,073
Less: Broadcast rights payable
(58
)
Less: Accounts payable and accrued expenses
(838
)
Less: Other current liabilities
(201
)
Net assets acquired
$
150,976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2 years. KLAS’ net revenue of $9.1 million and operating income of $2.0 million during the three months ended June 30, 2015 and net revenue of $13.8 million and operating income of $3.3 million from the date of acquisition to June 30, 2015 have been included in the accompanying Condensed Consolidated Statements of Operations. ETG On May 15, 2014, Nexstar acquired the outstanding equity of Enterprise Technology Group, Inc. (“ETG”), a digital content management firm that offers solutions for media companies to build a presence on the web and in the mobile content sector, for a total purchase price of $7.2 million in cash. In 2014, the initial purchase price allocation recorded an estimated deferred tax liability based on the estimated difference between the fair value and the related tax basis of acquired property and equipment and definite-lived intangible assets. In 2015, this calculation was finalized and resulted in a $0.4 million decrease in deferred tax liability and goodwill. Unaudited Pro Forma Information The acquisitions of KASW, Yashi, KLAS and ETG are not significant for financial reporting purposes, both individually and in aggregate. Therefore, pro forma information has not been provided for these acquisitions. The following unaudited pro forma information has been presented for the periods indicated as if the 2014 acquisitions of Internet Broadcasting Systems, Inc. (“IBS”) and Grant Company, Inc. (“Grant”) had occurred on January 1, 2013 and the 2015 acquisition of CCA and the related consolidation of VIEs had occurred on January 1, 2014 (in thousands):
Three Months Ended
Six Months Ended
June 30,
June 30,
2015
2014
2015
2014
Net revenue
$
221,322
$
182,273
$
424,713
$
359,163
Income before income taxes
32,101
27,003
54,495
43,943
Net income
19,961
15,510
34,291
25,267
Net income attributable to Nexstar
20,403
14,659
35,231
24,300
Net income per common share attributable to Nexstar - basic
0.65
0.48
1.13
0.79
Net income per common share attributable to Nexstar - diluted
0.63
0.46
1.09
0.76
The above selected unaudited pro forma information is presented for illustrative purposes only and is not necessarily indicative of results of operations in future periods or results that would have been achieved had Nexstar owned IBS, Grant and CCA during the specified periods. Please refer to Nexstar’s Annual Report on Form 10-K for the year ended December 31, 2014 for more information with respect to IBS and Grant. Pending Acquisition KCWI On October 24, 2014, Nexstar entered into a definitive agreement to acquire the assets of KCWI, the CW affiliate in the Des Moines-Ames, Iowa market, from Pappas Telecasting of Iowa, LLC (“Pappas”) for $3.5 million, subject to adjustments for working capital. A deposit of $0.2 million was paid upon signing the purchase agreement. This acquisition is subject to bankruptcy court approval and other customary conditions, and Nexstar expects it to close in 2015.</t>
  </si>
  <si>
    <t>Intangible Assets and Goodwill</t>
  </si>
  <si>
    <t>Goodwill And Intangible Assets Disclosure [Abstract]</t>
  </si>
  <si>
    <t xml:space="preserve">4. Intangible Assets and Goodwill Intangible assets subject to amortization consisted of the following (in thousands):
Estimated
June 30, 2015
December 31, 2014
useful life,
Accumulated
Accumulated
in years
Gross
Amortization
Net
Gross
Amortization
Net
Network affiliation agreements
15
$
614,592
$
(323,914
)
$
290,678
$
478,888
$
(310,097
)
$
168,791
Other definite-lived intangible assets
1-15
78,966
(37,194
)
41,772
52,052
(26,714
)
25,338
Other intangible assets
$
693,558
$
(361,108
)
$
332,450
$
530,940
$
(336,811
)
$
194,129
The increases in network affiliation agreements and other definite-lived intangible assets relate to Nexstar’s acquisitions and VIE consolidations, as discussed in Notes 2 and 3. The following table presents the Company’s estimate of amortization expense for the remainder of 2015, each of the five succeeding years ended December 31 and thereafter for definite-lived intangible assets as of June 30, 2015 (in thousands):
Remainder of 2015
$
22,336
2016
37,978
2017
34,510
2018
27,697
2019
25,694
2020
21,969
Thereafter
162,266
$
332,450
The amounts recorded to goodwill and FCC licenses were as follows (in thousands):
Goodwill
FCC Licenses
Accumulated
Accumulated
Gross
Impairment
Net
Gross
Impairment
Net
Balances as of December 31, 2014
$
302,482
$
(45,991
)
$
256,491
$
371,461
$
(49,421
)
$
322,040
Acquisitions and consolidation of VIEs (See Notes 2 and 3)
187,364
-
187,364
167,658
-
167,658
Balances as of June 30, 2015
$
489,846
$
(45,991
)
$
443,855
$
539,119
$
(49,421
)
$
489,698
Indefinite-lived intangible assets are not subject to amortization, but are tested for impairment annually or whenever events or changes in circumstances indicate that such assets might be impaired. As of June 30, 2015, the Company did not identify any events that would trigger impairment assessment. </t>
  </si>
  <si>
    <t>Accrued Expenses</t>
  </si>
  <si>
    <t>Payables And Accruals [Abstract]</t>
  </si>
  <si>
    <t>5. Accrued Expenses Accrued expenses consisted of the following (in thousands):
June 30,
December 31,
2015
2014
Compensation and related taxes
$
10,811
$
13,026
Network affiliation fees
13,657
11,010
Other
13,949
12,771
$
38,417
$
36,807</t>
  </si>
  <si>
    <t>Debt Disclosure [Abstract]</t>
  </si>
  <si>
    <t xml:space="preserve">6. Debt Long-term debt consisted of the following (in thousands):
June 30,
December 31,
2015
2014
Term loans, net of discount of $1,550 and $1,725, respectively
$
697,850
$
705,054
Revolving loans
2,000
5,500
6.875% Senior unsecured notes due 2020, including premium of $548 and $590, respectively
525,548
525,590
6.125% Senior unsecured notes due 2022
275,000
-
1,500,398
1,236,144
Less: current portion
(18,539
)
(15,840
)
$
1,481,859
$
1,220,304
2015 Transactions On January 29, 2015, Nexstar completed the issuance and sale of $275.0 million 6.125% Notes at par. The proceeds from these notes were used to partially finance acquisitions and to pay for related fees and expenses (See Note 3). Interest on the 6.125% Notes is payable semiannually in arrears on February 15 and August 15 of each year commencing on August 15, 2015. The notes are senior unsecured obligations of Nexstar and are guaranteed by Mission and certain of Nexstar’s and Mission’s future wholly-owned subsidiaries, subject to certain customary release provisions. The notes will mature on February 15, 2022. The 6.125% Notes are senior obligations of Nexstar and Mission but junior to the secured debt, including Nexstar’s, Mission’s and Marshall’s senior secured credit facilities, to the extent of the value of the assets securing such debt. The 6.125% Notes rank equal to the 6.875% senior unsecured notes (“6.875% Notes”). On January 30, 2015, Mission repaid the outstanding principal balance under its revolving credit facility of $5.5 million. In January and February 2015, Nexstar borrowed a total of $134.9 million under its revolving credit facility which was used to partially finance the acquisitions discussed in Note 3. During the six months ended June 30, 2015, Nexstar repaid all the $134.9 million outstanding principal balance under its revolving credit facility funded by cash on hand. In January and March 2015, Marshall borrowed a total of $2.0 million under its revolving credit facility. Through June 2015, Nexstar, Mission and Marshall paid the contractual maturities under their senior secured credit facilities of $5.0 million, $0.9 million and $1.5 million, respectively. Unused Commitments and Borrowing Availability The Company had $103.0 million of total unused revolving loan commitments under its amended senior secured credit facilities, all of which was available for borrowing, based on the covenant calculations as of June 30, 2015. The Company’s ability to access funds under its senior secured credit facilities depends, in part, on its compliance with certain financial covenants. As of June 30, 2015, Nexstar was in compliance with all of its covenants. Collateralization and Guarantees of Debt The Company’s senior secured credit facilities are collateralized by a security interest in substantially all the combined assets, excluding FCC licenses and the other assets of consolidated VIEs unavailable to creditors of Nexstar (See Note 2). Nexstar guarantees full payment of all obligations incurred under the Mission and Marshall senior secured credit facilities in the event of their default. Similarly, Mission and Marshall are guarantors of the Nexstar senior secured credit facility. Mission is also a guarantor of Nexstar’s 6.875% Notes and 6.125% Notes. Marshall is not a guarantor of either the 6.875% Notes or the 6.125% Notes. White Knight and Parker do not guarantee Nexstar’s debt. On July 7, 2015, Nexstar created Enterprise Technology LLC, a wholly-owned Delaware limited liability company ("Technology LLC"). Simultaneous with the creation of this new entity, certain assets and liabilities related to the digital media business owned by Nexstar were contributed to Technology LLC. On July 7, 2015, Nexstar, Mission and Marshall entered into amendments to each of their senior secured credit facilities in order to permit Nexstar's contribution of assets and liabilities to Technology LLC. The amendments, among other things, permit Nexstar to use the proceeds of borrowings under its revolving credit facility to fund the working capital and other general corporate requirements of Technology LLC and each of its direct and indirect subsidiaries. The amendments also required the inclusion of Technology LLC and each of its direct and indirect subsidiaries in the calculation of Nexstar's financial covenants and other financial ratios and results pursuant to its amended credit agreement. Additionally, Technology LLC and each of its direct and indirect subsidiaries agreed to guarantee all borrowings of Nexstar, Mission and Marshall under each of their senior secured credit facilities. Technology LLC is not a guarantor of either the 6.875% Notes or the 6.125% Notes. Fair Value of Debt The aggregate carrying amounts and estimated fair values of the Company’s debt were as follows (in thousands):
June 30, 2015
December 31, 2014
Carrying
Fair
Carrying
Fair
Amount
Value
Amount
Value
Term loans (1)
$
697,850
$
693,977
$
705,054
$
697,420
Revolving loans (1)
2,000
1,962
5,500
5,386
6.875% Senior unsecured notes (2)
525,548
556,500
525,590
547,313
6.125% Senior unsecured notes (2)
275,000
282,563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FCC Regulatory Matters</t>
  </si>
  <si>
    <t>Risks And Uncertainties [Abstract]</t>
  </si>
  <si>
    <t>7.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The FCC initially established a September 1, 2015 deadline by which low power and television translator stations must cease analog operations, but it recently has suspended that deadline pending action in an ongoing rulemaking proceeding. Media Ownership The FCC is required to review its media ownership rules every four years and to eliminate those rules it finds no longer serve the “public interest, convenience and necessity.” In March 2014, the FCC initiated its 2014 quadrennial review with the adoption of a Further Notice of Proposed Rulemaking (“FNPRM”). The FNPRM incorporates the record of the uncompleted 2010 quadrennial review proceeding and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 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ill be deemed to have an attributable interest in the latter station for purposes of the local television ownership rule. Parties to newly attributable JSAs that do not comply with the local television ownership rule were given two years to modify or terminate their JSAs to come into compliance. Congressional legislation signed into law in late 2014 extended this compliance period for an additional six months, and the compliance deadline is now December 19, 2016. Although the FCC has indicated that it will consider waivers of the new JSA attribution rule, the FCC thus far has not granted any such waiver and has provided little guidance on what factors must be present for a waiver to be granted. Various parties, including Nexstar (and Mission, which has intervened), have appealed this new rule to the U.S. Court of Appeals for the D.C. Circuit. If Nexstar is required to amend or terminate its existing agreements with Mission and others, the Company could have a reduction in revenue and could incur increased costs if it is unable to successfully implement alternative arrangements that are as beneficial as the existing JSAs. Spectrum The FCC is seeking to make additional spectrum available to meet future wireless broadband needs. In February 2012, the U.S. Congress adopted legislation authorizing the FCC to conduct an incentive auction whereby television broadcasters could voluntarily relinquish their spectrum in exchange for consideration. In June 2014, the FCC released a Report and Order in which it adopted a framework for the auction. Various court appeals of this Report and Order were denied in June 2015. In December 2014, the FCC released a public notice proposing certain procedures that the FCC will follow in the incentive auction and the subsequent “repacking” of broadcast television spectrum. Comments on this public notice were filed in the first quarter of 2015, and the FCC has announced its intention to adopt procedures for the incentive auction in August 2015. The FCC has decided or is considering additional issues related to the incentive auction, including still-outstanding technical issues, in other proceedings. The FCC has stated its intention to conduct the incentive auction in the first quarter of 2016. The reallocation of television spectrum for wireless broadband use will require many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Nexstar, Mission and other independent third parties with which Nexstar has local service agreements to separately negotiate retransmission consent agreements for certain of their stations. The December 2014 legislation also directed the FCC to commence a rulemaking to “review its totality of the circumstances test for good faith [retransmission consent] negotiations.” The FCC has not yet commenced this proceeding, and we cannot predict its outcome. Concurrently with its adoption of the prohibition on certain joint retransmission consent negotiation, the FCC also adopted a further notice of proposed rulemaking which seeks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programs without the consent of the broadcast station violate th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the first and second quarters of 2015 and we cannot predict the outcome of the proceeding. However, if the FCC ultimately determines that an OTTD is not an MVPD, or declines to apply certain rules governing MVPDs to OTTDs, our business and results of operations could be materially and adversely affected.</t>
  </si>
  <si>
    <t>Commitments and Contingencies</t>
  </si>
  <si>
    <t>Commitments And Contingencies Disclosure [Abstract]</t>
  </si>
  <si>
    <t xml:space="preserve">8. Commitments and Contingencies Guarantees of Mission and Marshall Debt Nexstar guarantees full payment of all obligations incurred under Mission’s and Marshall’s senior secured credit facilities. In the event that Mission and/or Marshall are unable to repay amounts due, Nexstar will be obligated to repay such amounts. The maximum potential amount of future payments that Nexstar would be required to make under this guarantee would be generally limited to the amount of borrowings outstanding. As of June 30, 2015, Mission had a maximum commitment of $236.8 million under its senior secured credit facility, of which $228.8 million of debt was outstanding, and Marshall had used all of its commitment and had outstanding debt obligations of $59.6 million. Indemnification Obligations In connection with certain agreements into which the Company enters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mmaterial and the Company has not incurred significant costs to defend lawsuits or settle claims related to these indemnification agreements. Litigation From time to time, the Company is involved with claims that arise out of the normal course of its business. In the opinion of management, any resulting liability with respect to these claims would not have a material adverse effect on the Company’s financial position, results of operations or cash flows. </t>
  </si>
  <si>
    <t>Condensed Consolidating Financial Information</t>
  </si>
  <si>
    <t>Condensed Financial Information Of Parent Company Only Disclosure [Abstract]</t>
  </si>
  <si>
    <t>9.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Nexstar Broadcasting Group, Inc. not including any subsidiaries). As of June 30, 2015, Nexstar wholly-owned Nexstar Finance Holdings, Inc. (“Nexstar Holdings”), which wholly-owned Nexstar Broadcasting, Inc. (“Nexstar Broadcasting”). The Nexstar Broadcasting column presents its financial information. The Mission column presents the financial information of Mission, an entity which Nexstar Broadcasting is required to consolidate as a VIE (see Note 2). The Non-Guarantors column presents the combined financial information of Nexstar Holdings (not including any subsidiaries) and other VIEs consolidated by Nexstar Broadcasting (See Note 2). Nexstar Broadcasting’s outstanding 6.875% Notes and 6.125% Notes are fully and unconditionally guaranteed, jointly and severally, by Nexstar and Mission, subject to certain customary release provisions. These notes are not guaranteed by any other entities. CONDENSED CONSOLIDATING BALANCE SHEET As of June 30, 2015 (in thousands)
Nexstar
Non-
Consolidated
Nexstar
Broadcasting
Mission
Guarantors
Eliminations
Company
ASSETS
Current assets:
Cash and cash equivalents
$
-
$
24,270
$
886
$
1,735
$
-
$
26,891
Amounts due from consolidated entities
-
-
40,020
-
(40,020
)
-
Other current assets
-
212,935
19,367
7,718
-
240,020
Total current assets
-
237,205
60,273
9,453
(40,020
)
266,911
Investments in subsidiaries
134,177
38,931
-
149,419
(322,527
)
-
Amounts due from consolidated entities
6,372
8,865
-
-
(15,237
)
-
Property and equipment, net
-
244,807
22,990
8,394
-
276,191
Goodwill
-
373,890
32,489
37,476
-
443,855
FCC licenses
-
415,387
41,563
32,748
-
489,698
Other intangible assets, net
-
271,515
20,103
40,832
-
332,450
Other noncurrent assets
-
36,806
16,811
2,981
-
56,598
Total assets
$
140,549
$
1,627,406
$
194,229
$
281,303
$
(377,784
)
$
1,865,703
LIABILITIES AND STOCKHOLDERS' EQUITY (DEFICIT)
Current liabilities:
Current portion of debt
$
-
$
12,553
$
2,086
$
3,900
$
-
$
18,539
Amounts due to consolidated entities
-
34,036
-
5,984
(40,020
)
-
Other current liabilities
-
92,706
7,224
4,880
-
104,810
Total current liabilities
-
139,295
9,310
14,764
(40,020
)
123,349
Debt
-
1,199,414
226,719
55,726
-
1,481,859
Amounts due to consolidated entities
-
-
-
15,237
(15,237
)
-
Other noncurrent liabilities
(3
)
139,278
7,454
17,522
-
164,251
Total liabilities
(3
)
1,477,987
243,483
103,249
(55,257
)
1,769,459
Stockholders' equity (deficit)
140,552
149,419
(49,254
)
178,054
(322,527
)
96,244
Total liabilities and stockholders' equity (deficit)
$
140,549
$
1,627,406
$
194,229
$
281,303
$
(377,784
)
$
1,865,703
CONDENSED CONSOLIDATING BALANCE SHEET As of December 31, 2014 (in thousands)
Nexstar
Non-
Consolidated
Nexstar
Broadcasting
Mission
Guarantors
Eliminations
Company
ASSETS
Current assets:
Cash and cash equivalents
$
-
$
130,472
$
880
$
560
$
-
$
131,912
Amounts due from consolidated entities
-
-
29,867
-
(29,867
)
-
Other current assets
-
166,112
17,972
1,668
-
185,752
Total current assets
-
296,584
48,719
2,228
(29,867
)
317,664
Investments in subsidiaries
109,834
-
-
125,076
(234,910
)
-
Amounts due from consolidated entities
1,476
13,764
-
-
(15,240
)
-
Property and equipment, net
-
211,504
24,166
2,069
-
237,739
Goodwill
-
221,183
32,489
2,819
-
256,491
FCC licenses
-
275,313
41,563
5,164
-
322,040
Other intangible assets, net
-
163,796
21,310
9,023
-
194,129
Other noncurrent assets
-
65,451
23,818
44,893
-
134,162
Total assets
$
111,310
$
1,247,595
$
192,065
$
191,272
$
(280,017
)
$
1,462,225
LIABILITIES AND STOCKHOLDERS' EQUITY (DEFICIT)
Current liabilities:
Current portion of debt
$
-
$
10,703
$
1,837
$
3,300
$
-
$
15,840
Amounts due to consolidated entities
-
29,026
-
841
(29,867
)
-
Other current liabilities
-
73,546
6,713
1,167
-
81,426
Total current liabilities
-
113,275
8,550
5,308
(29,867
)
97,266
Debt
-
931,143
233,357
55,804
-
1,220,304
Amounts due to consolidated entities
-
-
-
15,240
(15,240
)
-
Other noncurrent liabilities
(3
)
78,101
8,667
1,353
-
88,118
Total liabilities
(3
)
1,122,519
250,574
77,705
(45,107
)
1,405,688
Stockholders' equity (deficit):
111,313
125,076
(58,509
)
113,567
(234,910
)
56,537
Total liabilities and stockholders' equity (deficit)
$
111,310
$
1,247,595
$
192,065
$
191,272
$
(280,017
)
$
1,462,225
CONDENSED CONSOLIDATING STATEMENT OF OPERATIONS Three Months Ended June 30, 2015 (in thousands)
Nexstar
Non-
Consolidated
Nexstar
Broadcasting
Mission
Guarantors
Eliminations
Company
Net broadcast revenue (including trade and barter)
$
-
$
200,722
$
12,238
$
8,362
$
-
$
221,322
Revenue between consolidated entities
-
6,438
9,353
1,888
(17,679
)
-
Net revenue
-
207,160
21,591
10,250
(17,679
)
221,322
Operating expenses:
Direct operating expenses, excluding depreciation and amortization
-
66,530
5,468
3,013
-
75,011
Selling, general, and administrative expenses, excluding depreciation and amortization
-
54,457
800
1,300
-
56,557
Local service agreement fees between consolidated entities
-
11,240
2,445
3,994
(17,679
)
-
Amortization of broadcast rights
-
12,018
1,376
1,279
-
14,673
Amortization of intangible assets
-
9,805
597
835
-
11,237
Depreciation
-
10,422
610
270
-
11,302
Total operating expenses
-
164,472
11,296
10,691
(17,679
)
168,780
Income from operations
-
42,688
10,295
(441
)
-
52,542
Interest expense, net
-
(17,690
)
(2,322
)
(379
)
-
(20,391
)
Other expenses
-
(150
)
-
-
-
(150
)
Equity in income of subsidiaries
15,476
-
-
15,476
(30,952
)
-
Income before income taxes
15,476
24,848
7,973
14,656
(30,952
)
32,001
Income tax expense
-
(9,372
)
(3,070
)
341
-
(12,101
)
Net income
15,476
15,476
4,903
14,997
(30,952
)
19,900
Net loss attributable to the noncontrolling interests
-
-
-
421
-
421
Net income attributable to Nexstar
$
15,476
$
15,476
$
4,903
$
15,418
$
(30,952
)
$
20,321
CONDENSED CONSOLIDATING STATEMENT OF OPERATIONS Three Months Ended June 30, 2014 (in thousands)
Nexstar
Non-
Consolidated
Nexstar
Broadcasting
Mission
Guarantors
Eliminations
Company
Net broadcast revenue (including trade and barter)
$
-
$
138,181
$
8,749
$
-
$
-
$
146,930
Revenue between consolidated entities
-
2,445
9,808
-
(12,253
)
-
Net revenue
-
140,626
18,557
-
(12,253
)
146,930
Operating expenses:
Direct operating expenses, excluding depreciation and amortization
-
41,001
4,256
-
-
45,257
Selling, general, and administrative expenses, excluding depreciation and amortization
-
43,013
783
-
-
43,796
Local service agreement fees between consolidated entities
-
9,808
2,445
-
(12,253
)
-
Amortization of broadcast rights
-
6,879
1,401
-
-
8,280
Amortization of intangible assets
-
5,402
710
-
-
6,112
Depreciation
-
7,820
723
-
-
8,543
Total operating expenses
-
113,923
10,318
-
(12,253
)
111,988
Income from operations
-
26,703
8,239
-
-
34,942
Interest expense, net
-
(12,816
)
(2,523
)
-
-
(15,339
)
Loss on extinguishment of debt
-
(50
)
(21
)
-
-
(71
)
Other expenses
-
(127
)
-
-
-
(127
)
Equity in income of subsidiaries
7,466
-
-
7,466
(14,932
)
-
Income before income taxes
7,466
13,710
5,695
7,466
(14,932
)
19,405
Income tax expense
-
(6,244
)
(2,217
)
-
-
(8,461
)
Net income
$
7,466
$
7,466
$
3,478
$
7,466
$
(14,932
)
$
10,944
CONDENSED CONSOLIDATING STATEMENT OF OPERATIONS Six Months Ended June 30, 2015 (in thousands)
Nexstar
Non-
Consolidated
Nexstar
Broadcasting
Mission
Guarantors
Eliminations
Company
Net broadcast revenue (including trade and barter)
$
-
$
383,768
$
24,348
$
16,597
$
-
$
424,713
Revenue between consolidated entities
-
12,907
17,907
3,814
(34,628
)
-
Net revenue
-
396,675
42,255
20,411
(34,628
)
424,713
Operating expenses:
Direct operating expenses, excluding depreciation and amortization
-
128,057
10,656
5,983
-
144,696
Selling, general, and administrative expenses, excluding depreciation and amortization
-
109,578
1,662
2,606
-
113,846
Local service agreement fees between consolidated entities
-
21,720
4,890
8,018
(34,628
)
-
Amortization of broadcast rights
-
23,680
2,844
2,730
-
29,254
Amortization of intangible assets
-
20,496
1,207
2,594
-
24,297
Depreciation
-
20,421
1,212
541
-
22,174
Total operating expenses
-
323,952
22,471
22,472
(34,628
)
334,267
Income from operations
-
72,723
19,784
(2,061
)
-
90,446
Interest expense, net
-
(34,270
)
(4,638
)
(776
)
-
(39,684
)
Other expenses
-
(268
)
-
-
-
(268
)
Equity in income of subsidiaries
24,344
-
-
24,344
(48,688
)
-
Income before income taxes
24,344
38,185
15,146
21,507
(48,688
)
50,494
Income tax expense
-
(13,841
)
(5,891
)
1,050
-
(18,682
)
Net income
24,344
24,344
9,255
22,557
(48,688
)
31,812
Net loss attributable to the noncontrolling interests
-
-
-
1,416
-
1,416
Net income attributable to Nexstar
$
24,344
$
24,344
$
9,255
$
23,973
$
(48,688
)
$
33,228
CONDENSED CONSOLIDATING STATEMENT OF OPERATIONS Six Months Ended June 30, 2014 (in thousands)
Nexstar
Non-
Consolidated
Nexstar
Broadcasting
Mission
Guarantors
Eliminations
Company
Net broadcast revenue (including trade and barter)
$
-
$
263,134
$
17,629
$
-
$
-
$
280,763
Revenue between consolidated entities
-
4,890
19,456
-
(24,346
)
-
Net revenue
-
268,024
37,085
-
(24,346
)
280,763
Operating expenses:
Direct operating expenses, excluding depreciation and amortization
-
78,484
8,622
-
-
87,106
Selling, general, and administrative expenses, excluding depreciation and amortization
-
83,230
1,606
-
-
84,836
Local service agreement fees between consolidated entities
-
19,456
4,890
-
(24,346
)
-
Amortization of broadcast rights
-
14,021
2,891
-
-
16,912
Amortization of intangible assets
-
10,822
1,483
-
-
12,305
Depreciation
-
15,506
1,456
-
-
16,962
Total operating expenses
-
221,519
20,948
-
(24,346
)
218,121
Income from operations
-
46,505
16,137
-
-
62,642
Interest expense, net
-
(25,493
)
(5,016
)
-
-
(30,509
)
Loss on extinguishment of debt
-
(50
)
(21
)
-
-
(71
)
Other expenses
-
(255
)
-
-
-
(255
)
Equity in income of subsidiaries
11,515
-
-
11,515
(23,030
)
-
Income before income taxes
11,515
20,707
11,100
11,515
(23,030
)
31,807
Income tax expense
-
(9,192
)
(4,318
)
-
-
(13,510
)
Net income
$
11,515
$
11,515
$
6,782
$
11,515
$
(23,030
)
$
18,297
CONDENSED CONSOLIDATING STATEMENT OF CASH FLOWS Six Months Ended June 30, 2015 (in thousands)
Nexstar
Non-
Consolidated
Nexstar
Broadcasting
Mission
Guarantors
Eliminations
Company
Cash flows from operating activities
$
-
$
73,795
$
6,318
$
480
$
-
$
80,593
Cash flows from investing activities:
Purchases of property and equipment
-
(13,513
)
(36
)
-
176
(13,373
)
Deposits and payments for acquisitions
-
(502,912
)
-
(79
)
43,300
(459,691
)
Proceeds from sale of stations
-
70,105
-
-
(43,300
)
26,805
Other investing activities
-
1,989
150
176
(176
)
2,139
Net cash (used in) provided by investing activities
-
(444,331
)
114
97
-
(444,120
)
Cash flows from financing activities:
Proceeds from long-term debt
-
409,950
-
2,000
-
411,950
Repayments of long-term debt
-
(139,910
)
(6,418
)
(1,500
)
-
(147,828
)
Common stock dividends paid
(11,865
)
-
-
-
-
(11,865
)
Inter-company payments
8,581
(8,581
)
-
-
-
-
Other financing activities
3,284
2,875
(8
)
98
-
6,249
Net cash provided by (used in) financing activities
-
264,334
(6,426
)
598
-
258,506
Net (decrease) increase in cash and cash equivalents
-
(106,202
)
6
1,175
-
(105,021
)
Cash and cash equivalents at beginning of period
-
130,472
880
560
-
131,912
Cash and cash equivalents at end of period
$
-
$
24,270
$
886
$
1,735
$
-
$
26,891
CONDENSED CONSOLIDATING STATEMENT OF CASH FLOWS Six Months Ended June 30, 2014 (in thousands)
Nexstar
Non-
Consolidated
Nexstar
Broadcasting
Mission
Guarantors
Eliminations
Company
Cash flows from operating activities
$
-
$
69,056
$
4,364
$
-
$
-
$
73,420
Cash flows from investing activities:
Purchases of property and equipment
-
(8,950
)
(115
)
-
-
(9,065
)
Deposits and payments for acquisitions
-
(82,098
)
(3,200
)
-
-
(85,298
)
Other investing activities
-
33
-
-
-
33
Net cash used in investing activities
-
(91,015
)
(3,315
)
-
-
(94,330
)
Cash flows from financing activities:
Proceeds from long-term debt
-
24,938
-
-
-
24,938
Repayments of long-term debt
-
(5,849
)
(1,914
)
-
-
(7,763
)
Common stock dividends paid
(9,180
)
-
-
-
-
(9,180
)
Inter-company payments
7,896
(7,896
)
-
-
-
-
Other financing activities
1,284
3,845
(129
)
-
-
5,000
Net cash provided by (used in) financing activities
-
15,038
(2,043
)
-
-
12,995
Net decrease in cash and cash equivalents
-
(6,921
)
(994
)
-
-
(7,915
)
Cash and cash equivalents at beginning of period
-
36,312
3,716
-
-
40,028
Cash and cash equivalents at end of period
$
-
$
29,391
$
2,722
$
-
$
-
$
32,113</t>
  </si>
  <si>
    <t>Subsequent Events</t>
  </si>
  <si>
    <t>Subsequent Events [Abstract]</t>
  </si>
  <si>
    <t>10. Subsequent Events On or about July 7, 2015, Nexstar created the wholly-owned Technology LLC and contributed certain digital media business assets and liabilities to this entity. On July 7, 2015, Nexstar, Mission and Marshall entered into amendments to each of their senior secured credit facilities in order to permit Nexstar's contribution of assets to Technology LLC. See Note 6 for additional information. On July 24, 2015, Nexstar’s Board of Directors declared a quarterly dividend of $0.19 per share of its Class A common stock. The dividend is payable on August 28, 2015 to stockholders of record on August 14, 2015.</t>
  </si>
  <si>
    <t>Summary of Significant Accounting Policies (Policies)</t>
  </si>
  <si>
    <t>Principles of Consolidation</t>
  </si>
  <si>
    <t xml:space="preserve">Principles of Consolidation The Condensed Consolidated Financial Statements include the accounts of Nexstar and the accounts of independently-owned VIEs Certain assets of consolidated VIEs are not available to settle the obligations of Nexstar and there are certain liabilities of consolidated VIEs for which the creditors of the VIEs do not have recourse to the general credit of Nexstar. In previous filings, the Company presented such amounts as separate captions in its Consolidated Balance Sheets. Beginning in the first quarter of 2015, the Company has elected to present these amounts in a combined footnote on the Consolidated Balance Sheets, with footnote disclosure of the related carrying amounts and classification, as follows (in thousands):
June 30,
December 31,
2015
2014
Current assets
$
2,767
$
12
(1)
Property and equipment, net
4,364
-
Goodwill
18,322
697
(1)
FCC licenses
74,312
46,727
Other intangible assets, net
20,984
1,695
(1)
Other noncurrent assets, net
559
-
Total assets
121,308
49,131
Current liabilities
12,074
7,852
Noncurrent liabilities
24,974
10,018
Total liabilities
$
37,048
$
17,870
(1)
These balances relate to Parker Broadcasting of Colorado, LLC and were previously not presented separately on the Consolidated Balance Sheet. This correction is not considered material to the Consolidated Financial Statements as of December 31, 2014. </t>
  </si>
  <si>
    <t>Interim Financial Statements</t>
  </si>
  <si>
    <t>Interim Financial Statements The Condensed Consolidated Financial Statements as of June 30, 2015 and for the three and six months ended June 30, 2015 and 2014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4. The balance sheet as of December 31, 2014 has been derived from the audited financial statements as of that date, but does not include all of the information and footnotes required by U.S. GAAP for complete financial statements.</t>
  </si>
  <si>
    <t>Variable Interest Entities</t>
  </si>
  <si>
    <t xml:space="preserve">Variable Interest Entities The Company may determine that an entity is a VIE as a result of local service agreements entered into with the owner-operator of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and Parker Broadcasting of Colorado, LLC (“Parker”)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6), (3) Nexstar having power over significant activities affecting these entities’ economic performance, including budgeting for advertising revenue, certain advertising sales and, for Mission and Parker, hiring and firing of sales force personnel and (4) purchase options granted by Mission which permit Nexstar to acquire the assets and assume the liabilities of each Mission station, subject to Federal Communications Commission (“FCC”) consent. Effective January 1, 2015, upon Nexstar’s acquisition of CCA, Nexstar assumed the contractual obligations under CCA’s local service agreements with White Knight, the owner of six television stations in the Baton Rouge, Louisiana, Shreveport, Louisiana and Tyler-Longview, Texas markets. Nexstar evaluated the business arrangements with White Knight and has determined that it has a variable interest in this entity. Nexstar has also determined that it is the primary beneficiary of the variable interest because it has the ultimate power to direct the activities that most significantly impact the economic performance of White Knight, including management advice and consultation in broadcast matters, the ability to sell certain advertising on the White Knight stations, the production of the White Knight stations’ news and other programming, and oversight and control of sales management personnel. Additionally, Nexstar assumed CCA’s options to acquire the assets and assume the liabilities of each White Knight station, subject to FCC consent. Simultaneous with Nexstar’s acquisition of CCA, Nexstar sold the assets of CCA stations KPEJ and KMSS to Marshall and, as discussed above, Nexstar is the primary beneficiary of Marshall. Therefore, Nexstar consolidated White Knight, KPEJ and KMSS as of January 1, 2015. See Note 3 for additional information with respect to these transactions. The following table summarizes the various local service agreements Nexstar had in effect as of June 30, 2015 with Mission, Marshall, Parker and White Knight:
Service Agreements
Owner
Stations
TBA Only
Mission
WFXP and KHMT
Parker
KFQX
SSA &amp; JSA
Mission
KJTL, KJBO-LP, KLRT, KASN, KOLR, KCIT, KCPN-LP, KAMC, KRBC, KSAN, WUTR, WAWV, WYOU, KODE, WTVO, KTVE, WTVW and WVNY
Marshall
KLJB, KPEJ and KMSS
White Knight
WVLA, KZUP, KFXK, KFXL, KLPN, KSHV Nexstar’s ability to receive cash from Mission, Marshall, Parker and White Knight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and White Knight maintain complete responsibility for and control over programming, finances, personnel and operations of their stations. The carrying amounts and classification of the assets and liabilities of the VIEs mentioned above which have been included in the Condensed Consolidated Balance Sheets were as follows (in thousands):
June 30,
December 31,
2015
2014
Current assets:
Cash and cash equivalents
$
2,621
$
1,440
Accounts receivable, net
13,847
7,594
Deferred tax assets, net
9,730
9,389
Prepaid expenses and other current assets
3,508
2,657
Total current assets
29,706
21,080
Property and equipment, net
31,384
26,235
Goodwill
69,965
35,308
FCC licenses
74,312
46,727
Other intangible assets, net
60,935
30,333
Other noncurrent assets, net
19,791
64,858
Total assets
$
286,093
$
224,541
Current liabilities:
Current portion of debt
$
5,986
$
5,137
Interest payable
28
28
Other current liabilities
12,076
7,852
Total current liabilities
18,090
13,017
Debt
282,445
289,161
Other noncurrent liabilities
24,974
10,018
Total liabilities
$
325,509
$
312,196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WYZZ because it does not have the ultimate power to direct the activities that most significantly impact the economic performance of the station, including developing the annual operating budget, programming and oversight and control of sales management personnel. Therefore, Nexstar has not consolidated this station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outsourcing agreement consists of the fees paid to Cunningham. Additionally, Nexstar indemnifies the owner of WYZZ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As of June 30, 2015 and December 31, 2014, Nexstar had balances in accounts payable of $0.2 million and $0.5 million, respectively, for fees under this arrangement and had receivables for advertising aired on these stations of $0.6 million and $0.7 million, respectively. Fees incurred under this arrangement of $0.2 million and $0.3 million for the three months ended June 30, 2015 and 2014, respectively, and $0.3 million and $0.6 million during each of the six months then ended, were included in direct operating expenses in the Condensed Consolidated Statements of Operations. </t>
  </si>
  <si>
    <t>Financial Instruments</t>
  </si>
  <si>
    <t xml:space="preserve">Financial Instruments The carrying amounts of cash and cash equivalents, accounts receivable, broadcast rights, accounts payable, broadcast rights payable and accrued expenses approximate fair value due to their short-term nature. See Note 6 for fair value disclosures related to the Company’s debt. </t>
  </si>
  <si>
    <t>Income Per Share</t>
  </si>
  <si>
    <t>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5
2014
2015
2014
Weighted average shares outstanding - basic
31,325
30,641
31,260
30,622
Dilutive effect of equity incentive plan instruments
1,057
1,291
1,059
1,299
Weighted average shares outstanding - diluted
32,382
31,932
32,319
31,921
Stock options and restricted stock units to acquire a weighted average of 872,000 shares and 762,000 shares for the three months ended June 30, 2015 and 2014, respectively, and 958,000 shares and 691,000 shares during each of the respective six months then ended of Class A common stock were excluded from the computation of diluted earnings per share, because their impact would have been antidilutive.</t>
  </si>
  <si>
    <t>Basis of Presentation</t>
  </si>
  <si>
    <t>Basis of Presentation Certain prior year financial statement amounts have been reclassified to conform to the current year presentation. These reclassifications had no effect on net income or stockholders’ equity as previously reported.</t>
  </si>
  <si>
    <t>Recent Accounting Pronouncements</t>
  </si>
  <si>
    <t>Recent Accounting Pronouncements In May 2014, the FASB issued ASU No. 2014-09, Revenue from Contracts with Customers (Topic 606) In February 2015, the FASB issued ASU No. 2015-02, Consolidation (Topic 810) - Amendments to the Consolidation Analysis In April 2015, the FASB issued ASU No. 2015-03, Interest, Imputation of Interest (Subtopic 835-30): Simplifying the Presentation of Debt Issuance Costs In April 2015, the FASB issued ASU 2015-05, Intangibles—Goodwill and Other—Internal-Use Software (Subtopic 350-40): Customer’s Accounting for Fees Paid in a Cloud Computing Arrangement</t>
  </si>
  <si>
    <t>Summary of Significant Accounting Policies (Tables)</t>
  </si>
  <si>
    <t>Consolidated VIEs</t>
  </si>
  <si>
    <t>The carrying amounts and classification of the assets and liabilities of the VIEs mentioned above which have been included in the Condensed Consolidated Balance Sheets were as follows (in thousands):
June 30,
December 31,
2015
2014
Current assets:
Cash and cash equivalents
$
2,621
$
1,440
Accounts receivable, net
13,847
7,594
Deferred tax assets, net
9,730
9,389
Prepaid expenses and other current assets
3,508
2,657
Total current assets
29,706
21,080
Property and equipment, net
31,384
26,235
Goodwill
69,965
35,308
FCC licenses
74,312
46,727
Other intangible assets, net
60,935
30,333
Other noncurrent assets, net
19,791
64,858
Total assets
$
286,093
$
224,541
Current liabilities:
Current portion of debt
$
5,986
$
5,137
Interest payable
28
28
Other current liabilities
12,076
7,852
Total current liabilities
18,090
13,017
Debt
282,445
289,161
Other noncurrent liabilities
24,974
10,018
Total liabilities
$
325,509
$
312,196</t>
  </si>
  <si>
    <t>Weighted Average Shares Outstanding</t>
  </si>
  <si>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5
2014
2015
2014
Weighted average shares outstanding - basic
31,325
30,641
31,260
30,622
Dilutive effect of equity incentive plan instruments
1,057
1,291
1,059
1,299
Weighted average shares outstanding - diluted
32,382
31,932
32,319
31,921</t>
  </si>
  <si>
    <t>Nature of Restriction and Lack of Recourse [Member]</t>
  </si>
  <si>
    <t>Certain assets of consolidated VIEs are not available to settle the obligations of Nexstar and there are certain liabilities of consolidated VIEs for which the creditors of the VIEs do not have recourse to the general credit of Nexstar. In previous filings, the Company presented such amounts as separate captions in its Consolidated Balance Sheets. Beginning in the first quarter of 2015, the Company has elected to present these amounts in a combined footnote on the Consolidated Balance Sheets, with footnote disclosure of the related carrying amounts and classification, as follows (in thousands):
June 30,
December 31,
2015
2014
Current assets
$
2,767
$
12
(1)
Property and equipment, net
4,364
-
Goodwill
18,322
697
(1)
FCC licenses
74,312
46,727
Other intangible assets, net
20,984
1,695
(1)
Other noncurrent assets, net
559
-
Total assets
121,308
49,131
Current liabilities
12,074
7,852
Noncurrent liabilities
24,974
10,018
Total liabilities
$
37,048
$
17,870
(1)
These balances relate to Parker Broadcasting of Colorado, LLC and were previously not presented separately on the Consolidated Balance Sheet. This correction is not considered material to the Consolidated Financial Statements as of December 31, 2014.</t>
  </si>
  <si>
    <t>Acquisitions and Dispositions (Tables)</t>
  </si>
  <si>
    <t>Business Acquisition [Line Items]</t>
  </si>
  <si>
    <t>Unaudited Pro forma Information</t>
  </si>
  <si>
    <t>The following unaudited pro forma information has been presented for the periods indicated as if the 2014 acquisitions of Internet Broadcasting Systems, Inc. (“IBS”) and Grant Company, Inc. (“Grant”) had occurred on January 1, 2013 and the 2015 acquisition of CCA and the related consolidation of VIEs had occurred on January 1, 2014 (in thousands):
Three Months Ended
Six Months Ended
June 30,
June 30,
2015
2014
2015
2014
Net revenue
$
221,322
$
182,273
$
424,713
$
359,163
Income before income taxes
32,101
27,003
54,495
43,943
Net income
19,961
15,510
34,291
25,267
Net income attributable to Nexstar
20,403
14,659
35,231
24,300
Net income per common share attributable to Nexstar - basic
0.65
0.48
1.13
0.79
Net income per common share attributable to Nexstar - diluted
0.63
0.46
1.09
0.76</t>
  </si>
  <si>
    <t>CCA [Member]</t>
  </si>
  <si>
    <t>Schedule of Assets Acquired and Liabilities Assumed</t>
  </si>
  <si>
    <t>The estimated fair values of the assets acquired and liabilities assumed in the CCA acquisition (net of the effects of the sale of WEVV to BCB), including the consolidation of the assets and liabilities of White Knight, KPEJ and KMSS, are as follows (in thousands):
Cash
$
1,847
Accounts receivable
19,975
Broadcast rights
10,233
Deferred tax assets
247
Prepaid expenses and other current assets
257
Property and equipment
26,012
FCC licenses
71,465
Network affiliation agreements
86,219
Other intangible assets
7,818
Goodwill
119,278
Other assets
59
Total assets acquired
343,410
Less: Broadcast rights payable
(10,467
)
Less: Accounts payable and accrued expenses
(4,703
)
Less: Taxes payable
(18,613
)
Less: Other current liabilities
(336
)
Less: Deferred tax liabilities
(55,454
)
Less: Other noncurrent liabilities
(221
)
Less: Noncontrolling interest in a consolidated VIE
(2,900
)
Net assets acquired
$
250,716</t>
  </si>
  <si>
    <t>KASW [Member]</t>
  </si>
  <si>
    <t>The estimated fair values of the assets acquired and liabilities assumed in the acquisition are as follows (in thousands):
Accounts receivable
$
3,544
Broadcast rights
8,771
Prepaid expenses and other current assets
24
Property and equipment
987
FCC licenses
35,566
Other intangible assets
713
Goodwill
32,254
Total assets acquired
81,859
Less: Broadcast rights payable
(10,291
)
Less: Accounts payable and accrued expenses
(790
)
Net assets acquired
$
70,778</t>
  </si>
  <si>
    <t>Yashi [Member]</t>
  </si>
  <si>
    <t>The estimated fair values of the assets acquired and liabilities assumed in the acquisition are as follows (in thousands):
Cash
$
1,470
Accounts receivable
8,012
Property and equipment
114
Software and other intangible assets
18,348
Goodwill
20,805
Other assets
15
Total assets acquired
48,764
Less: Accounts payable and accrued expenses
(7,641
)
Less: Deferred tax liabilities
(7,769
)
Net assets acquired
$
33,354</t>
  </si>
  <si>
    <t>KLAS [ Member]</t>
  </si>
  <si>
    <t>The estimated fair values of the assets acquired and liabilities assumed in the acquisition are as follows (in thousands):
Cash
$
18
Accounts receivable
6,654
Broadcast rights
58
Prepaid expenses and other current assets
438
Property and equipment
19,238
FCC licenses
60,627
Network affiliation agreements
49,485
Other intangible assets
35
Goodwill
15,520
Total assets of a consolidated VIE
152,073
Less: Broadcast rights payable
(58
)
Less: Accounts payable and accrued expenses
(838
)
Less: Other current liabilities
(201
)
Net assets acquired
$
150,976</t>
  </si>
  <si>
    <t>Intangible Assets and Goodwill (Tables)</t>
  </si>
  <si>
    <t>Intangible Assets Subject to Amortization</t>
  </si>
  <si>
    <t>Intangible assets subject to amortization consisted of the following (in thousands):
Estimated
June 30, 2015
December 31, 2014
useful life,
Accumulated
Accumulated
in years
Gross
Amortization
Net
Gross
Amortization
Net
Network affiliation agreements
15
$
614,592
$
(323,914
)
$
290,678
$
478,888
$
(310,097
)
$
168,791
Other definite-lived intangible assets
1-15
78,966
(37,194
)
41,772
52,052
(26,714
)
25,338
Other intangible assets
$
693,558
$
(361,108
)
$
332,450
$
530,940
$
(336,811
)
$
194,129</t>
  </si>
  <si>
    <t>Estimated Amortization Expense of Definite-Lived Intangibles Assets</t>
  </si>
  <si>
    <t>The following table presents the Company’s estimate of amortization expense for the remainder of 2015, each of the five succeeding years ended December 31 and thereafter for definite-lived intangible assets as of June 30, 2015 (in thousands):
Remainder of 2015
$
22,336
2016
37,978
2017
34,510
2018
27,697
2019
25,694
2020
21,969
Thereafter
162,266
$
332,450</t>
  </si>
  <si>
    <t>Goodwill and FCC Licenses</t>
  </si>
  <si>
    <t>The amounts recorded to goodwill and FCC licenses were as follows (in thousands):
Goodwill
FCC Licenses
Accumulated
Accumulated
Gross
Impairment
Net
Gross
Impairment
Net
Balances as of December 31, 2014
$
302,482
$
(45,991
)
$
256,491
$
371,461
$
(49,421
)
$
322,040
Acquisitions and consolidation of VIEs (See Notes 2 and 3)
187,364
-
187,364
167,658
-
167,658
Balances as of June 30, 2015
$
489,846
$
(45,991
)
$
443,855
$
539,119
$
(49,421
)
$
489,698</t>
  </si>
  <si>
    <t>Accrued Expenses (Tables)</t>
  </si>
  <si>
    <t>Accrued expenses consisted of the following (in thousands):
June 30,
December 31,
2015
2014
Compensation and related taxes
$
10,811
$
13,026
Network affiliation fees
13,657
11,010
Other
13,949
12,771
$
38,417
$
36,807</t>
  </si>
  <si>
    <t>Debt (Tables)</t>
  </si>
  <si>
    <t>Long Term Debt</t>
  </si>
  <si>
    <t>Long-term debt consisted of the following (in thousands):
June 30,
December 31,
2015
2014
Term loans, net of discount of $1,550 and $1,725, respectively
$
697,850
$
705,054
Revolving loans
2,000
5,500
6.875% Senior unsecured notes due 2020, including premium of $548 and $590, respectively
525,548
525,590
6.125% Senior unsecured notes due 2022
275,000
-
1,500,398
1,236,144
Less: current portion
(18,539
)
(15,840
)
$
1,481,859
$
1,220,304</t>
  </si>
  <si>
    <t>Fair Value of Debt</t>
  </si>
  <si>
    <t xml:space="preserve">The aggregate carrying amounts and estimated fair values of the Company’s debt were as follows (in thousands):
June 30, 2015
December 31, 2014
Carrying
Fair
Carrying
Fair
Amount
Value
Amount
Value
Term loans (1)
$
697,850
$
693,977
$
705,054
$
697,420
Revolving loans (1)
2,000
1,962
5,500
5,386
6.875% Senior unsecured notes (2)
525,548
556,500
525,590
547,313
6.125% Senior unsecured notes (2)
275,000
282,563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Condensed Consolidating Financial Information (Tables)</t>
  </si>
  <si>
    <t>Schedule of Condensed Consolidating Balance Sheet</t>
  </si>
  <si>
    <t>CONDENSED CONSOLIDATING BALANCE SHEET As of June 30, 2015 (in thousands)
Nexstar
Non-
Consolidated
Nexstar
Broadcasting
Mission
Guarantors
Eliminations
Company
ASSETS
Current assets:
Cash and cash equivalents
$
-
$
24,270
$
886
$
1,735
$
-
$
26,891
Amounts due from consolidated entities
-
-
40,020
-
(40,020
)
-
Other current assets
-
212,935
19,367
7,718
-
240,020
Total current assets
-
237,205
60,273
9,453
(40,020
)
266,911
Investments in subsidiaries
134,177
38,931
-
149,419
(322,527
)
-
Amounts due from consolidated entities
6,372
8,865
-
-
(15,237
)
-
Property and equipment, net
-
244,807
22,990
8,394
-
276,191
Goodwill
-
373,890
32,489
37,476
-
443,855
FCC licenses
-
415,387
41,563
32,748
-
489,698
Other intangible assets, net
-
271,515
20,103
40,832
-
332,450
Other noncurrent assets
-
36,806
16,811
2,981
-
56,598
Total assets
$
140,549
$
1,627,406
$
194,229
$
281,303
$
(377,784
)
$
1,865,703
LIABILITIES AND STOCKHOLDERS' EQUITY (DEFICIT)
Current liabilities:
Current portion of debt
$
-
$
12,553
$
2,086
$
3,900
$
-
$
18,539
Amounts due to consolidated entities
-
34,036
-
5,984
(40,020
)
-
Other current liabilities
-
92,706
7,224
4,880
-
104,810
Total current liabilities
-
139,295
9,310
14,764
(40,020
)
123,349
Debt
-
1,199,414
226,719
55,726
-
1,481,859
Amounts due to consolidated entities
-
-
-
15,237
(15,237
)
-
Other noncurrent liabilities
(3
)
139,278
7,454
17,522
-
164,251
Total liabilities
(3
)
1,477,987
243,483
103,249
(55,257
)
1,769,459
Stockholders' equity (deficit)
140,552
149,419
(49,254
)
178,054
(322,527
)
96,244
Total liabilities and stockholders' equity (deficit)
$
140,549
$
1,627,406
$
194,229
$
281,303
$
(377,784
)
$
1,865,703
CONDENSED CONSOLIDATING BALANCE SHEET As of December 31, 2014 (in thousands)
Nexstar
Non-
Consolidated
Nexstar
Broadcasting
Mission
Guarantors
Eliminations
Company
ASSETS
Current assets:
Cash and cash equivalents
$
-
$
130,472
$
880
$
560
$
-
$
131,912
Amounts due from consolidated entities
-
-
29,867
-
(29,867
)
-
Other current assets
-
166,112
17,972
1,668
-
185,752
Total current assets
-
296,584
48,719
2,228
(29,867
)
317,664
Investments in subsidiaries
109,834
-
-
125,076
(234,910
)
-
Amounts due from consolidated entities
1,476
13,764
-
-
(15,240
)
-
Property and equipment, net
-
211,504
24,166
2,069
-
237,739
Goodwill
-
221,183
32,489
2,819
-
256,491
FCC licenses
-
275,313
41,563
5,164
-
322,040
Other intangible assets, net
-
163,796
21,310
9,023
-
194,129
Other noncurrent assets
-
65,451
23,818
44,893
-
134,162
Total assets
$
111,310
$
1,247,595
$
192,065
$
191,272
$
(280,017
)
$
1,462,225
LIABILITIES AND STOCKHOLDERS' EQUITY (DEFICIT)
Current liabilities:
Current portion of debt
$
-
$
10,703
$
1,837
$
3,300
$
-
$
15,840
Amounts due to consolidated entities
-
29,026
-
841
(29,867
)
-
Other current liabilities
-
73,546
6,713
1,167
-
81,426
Total current liabilities
-
113,275
8,550
5,308
(29,867
)
97,266
Debt
-
931,143
233,357
55,804
-
1,220,304
Amounts due to consolidated entities
-
-
-
15,240
(15,240
)
-
Other noncurrent liabilities
(3
)
78,101
8,667
1,353
-
88,118
Total liabilities
(3
)
1,122,519
250,574
77,705
(45,107
)
1,405,688
Stockholders' equity (deficit):
111,313
125,076
(58,509
)
113,567
(234,910
)
56,537
Total liabilities and stockholders' equity (deficit)
$
111,310
$
1,247,595
$
192,065
$
191,272
$
(280,017
)
$
1,462,225</t>
  </si>
  <si>
    <t>Schedule of Condensed Consolidating Statement of Operations</t>
  </si>
  <si>
    <t>CONDENSED CONSOLIDATING STATEMENT OF OPERATIONS Three Months Ended June 30, 2015 (in thousands)
Nexstar
Non-
Consolidated
Nexstar
Broadcasting
Mission
Guarantors
Eliminations
Company
Net broadcast revenue (including trade and barter)
$
-
$
200,722
$
12,238
$
8,362
$
-
$
221,322
Revenue between consolidated entities
-
6,438
9,353
1,888
(17,679
)
-
Net revenue
-
207,160
21,591
10,250
(17,679
)
221,322
Operating expenses:
Direct operating expenses, excluding depreciation and amortization
-
66,530
5,468
3,013
-
75,011
Selling, general, and administrative expenses, excluding depreciation and amortization
-
54,457
800
1,300
-
56,557
Local service agreement fees between consolidated entities
-
11,240
2,445
3,994
(17,679
)
-
Amortization of broadcast rights
-
12,018
1,376
1,279
-
14,673
Amortization of intangible assets
-
9,805
597
835
-
11,237
Depreciation
-
10,422
610
270
-
11,302
Total operating expenses
-
164,472
11,296
10,691
(17,679
)
168,780
Income from operations
-
42,688
10,295
(441
)
-
52,542
Interest expense, net
-
(17,690
)
(2,322
)
(379
)
-
(20,391
)
Other expenses
-
(150
)
-
-
-
(150
)
Equity in income of subsidiaries
15,476
-
-
15,476
(30,952
)
-
Income before income taxes
15,476
24,848
7,973
14,656
(30,952
)
32,001
Income tax expense
-
(9,372
)
(3,070
)
341
-
(12,101
)
Net income
15,476
15,476
4,903
14,997
(30,952
)
19,900
Net loss attributable to the noncontrolling interests
-
-
-
421
-
421
Net income attributable to Nexstar
$
15,476
$
15,476
$
4,903
$
15,418
$
(30,952
)
$
20,321
CONDENSED CONSOLIDATING STATEMENT OF OPERATIONS Three Months Ended June 30, 2014 (in thousands)
Nexstar
Non-
Consolidated
Nexstar
Broadcasting
Mission
Guarantors
Eliminations
Company
Net broadcast revenue (including trade and barter)
$
-
$
138,181
$
8,749
$
-
$
-
$
146,930
Revenue between consolidated entities
-
2,445
9,808
-
(12,253
)
-
Net revenue
-
140,626
18,557
-
(12,253
)
146,930
Operating expenses:
Direct operating expenses, excluding depreciation and amortization
-
41,001
4,256
-
-
45,257
Selling, general, and administrative expenses, excluding depreciation and amortization
-
43,013
783
-
-
43,796
Local service agreement fees between consolidated entities
-
9,808
2,445
-
(12,253
)
-
Amortization of broadcast rights
-
6,879
1,401
-
-
8,280
Amortization of intangible assets
-
5,402
710
-
-
6,112
Depreciation
-
7,820
723
-
-
8,543
Total operating expenses
-
113,923
10,318
-
(12,253
)
111,988
Income from operations
-
26,703
8,239
-
-
34,942
Interest expense, net
-
(12,816
)
(2,523
)
-
-
(15,339
)
Loss on extinguishment of debt
-
(50
)
(21
)
-
-
(71
)
Other expenses
-
(127
)
-
-
-
(127
)
Equity in income of subsidiaries
7,466
-
-
7,466
(14,932
)
-
Income before income taxes
7,466
13,710
5,695
7,466
(14,932
)
19,405
Income tax expense
-
(6,244
)
(2,217
)
-
-
(8,461
)
Net income
$
7,466
$
7,466
$
3,478
$
7,466
$
(14,932
)
$
10,944
CONDENSED CONSOLIDATING STATEMENT OF OPERATIONS Six Months Ended June 30, 2015 (in thousands)
Nexstar
Non-
Consolidated
Nexstar
Broadcasting
Mission
Guarantors
Eliminations
Company
Net broadcast revenue (including trade and barter)
$
-
$
383,768
$
24,348
$
16,597
$
-
$
424,713
Revenue between consolidated entities
-
12,907
17,907
3,814
(34,628
)
-
Net revenue
-
396,675
42,255
20,411
(34,628
)
424,713
Operating expenses:
Direct operating expenses, excluding depreciation and amortization
-
128,057
10,656
5,983
-
144,696
Selling, general, and administrative expenses, excluding depreciation and amortization
-
109,578
1,662
2,606
-
113,846
Local service agreement fees between consolidated entities
-
21,720
4,890
8,018
(34,628
)
-
Amortization of broadcast rights
-
23,680
2,844
2,730
-
29,254
Amortization of intangible assets
-
20,496
1,207
2,594
-
24,297
Depreciation
-
20,421
1,212
541
-
22,174
Total operating expenses
-
323,952
22,471
22,472
(34,628
)
334,267
Income from operations
-
72,723
19,784
(2,061
)
-
90,446
Interest expense, net
-
(34,270
)
(4,638
)
(776
)
-
(39,684
)
Other expenses
-
(268
)
-
-
-
(268
)
Equity in income of subsidiaries
24,344
-
-
24,344
(48,688
)
-
Income before income taxes
24,344
38,185
15,146
21,507
(48,688
)
50,494
Income tax expense
-
(13,841
)
(5,891
)
1,050
-
(18,682
)
Net income
24,344
24,344
9,255
22,557
(48,688
)
31,812
Net loss attributable to the noncontrolling interests
-
-
-
1,416
-
1,416
Net income attributable to Nexstar
$
24,344
$
24,344
$
9,255
$
23,973
$
(48,688
)
$
33,228
CONDENSED CONSOLIDATING STATEMENT OF OPERATIONS Six Months Ended June 30, 2014 (in thousands)
Nexstar
Non-
Consolidated
Nexstar
Broadcasting
Mission
Guarantors
Eliminations
Company
Net broadcast revenue (including trade and barter)
$
-
$
263,134
$
17,629
$
-
$
-
$
280,763
Revenue between consolidated entities
-
4,890
19,456
-
(24,346
)
-
Net revenue
-
268,024
37,085
-
(24,346
)
280,763
Operating expenses:
Direct operating expenses, excluding depreciation and amortization
-
78,484
8,622
-
-
87,106
Selling, general, and administrative expenses, excluding depreciation and amortization
-
83,230
1,606
-
-
84,836
Local service agreement fees between consolidated entities
-
19,456
4,890
-
(24,346
)
-
Amortization of broadcast rights
-
14,021
2,891
-
-
16,912
Amortization of intangible assets
-
10,822
1,483
-
-
12,305
Depreciation
-
15,506
1,456
-
-
16,962
Total operating expenses
-
221,519
20,948
-
(24,346
)
218,121
Income from operations
-
46,505
16,137
-
-
62,642
Interest expense, net
-
(25,493
)
(5,016
)
-
-
(30,509
)
Loss on extinguishment of debt
-
(50
)
(21
)
-
-
(71
)
Other expenses
-
(255
)
-
-
-
(255
)
Equity in income of subsidiaries
11,515
-
-
11,515
(23,030
)
-
Income before income taxes
11,515
20,707
11,100
11,515
(23,030
)
31,807
Income tax expense
-
(9,192
)
(4,318
)
-
-
(13,510
)
Net income
$
11,515
$
11,515
$
6,782
$
11,515
$
(23,030
)
$
18,297</t>
  </si>
  <si>
    <t>Schedule of Condensed Consolidating Cash Flow Statement</t>
  </si>
  <si>
    <t>CONDENSED CONSOLIDATING STATEMENT OF CASH FLOWS Six Months Ended June 30, 2015 (in thousands)
Nexstar
Non-
Consolidated
Nexstar
Broadcasting
Mission
Guarantors
Eliminations
Company
Cash flows from operating activities
$
-
$
73,795
$
6,318
$
480
$
-
$
80,593
Cash flows from investing activities:
Purchases of property and equipment
-
(13,513
)
(36
)
-
176
(13,373
)
Deposits and payments for acquisitions
-
(502,912
)
-
(79
)
43,300
(459,691
)
Proceeds from sale of stations
-
70,105
-
-
(43,300
)
26,805
Other investing activities
-
1,989
150
176
(176
)
2,139
Net cash (used in) provided by investing activities
-
(444,331
)
114
97
-
(444,120
)
Cash flows from financing activities:
Proceeds from long-term debt
-
409,950
-
2,000
-
411,950
Repayments of long-term debt
-
(139,910
)
(6,418
)
(1,500
)
-
(147,828
)
Common stock dividends paid
(11,865
)
-
-
-
-
(11,865
)
Inter-company payments
8,581
(8,581
)
-
-
-
-
Other financing activities
3,284
2,875
(8
)
98
-
6,249
Net cash provided by (used in) financing activities
-
264,334
(6,426
)
598
-
258,506
Net (decrease) increase in cash and cash equivalents
-
(106,202
)
6
1,175
-
(105,021
)
Cash and cash equivalents at beginning of period
-
130,472
880
560
-
131,912
Cash and cash equivalents at end of period
$
-
$
24,270
$
886
$
1,735
$
-
$
26,891
CONDENSED CONSOLIDATING STATEMENT OF CASH FLOWS Six Months Ended June 30, 2014 (in thousands)
Nexstar
Non-
Consolidated
Nexstar
Broadcasting
Mission
Guarantors
Eliminations
Company
Cash flows from operating activities
$
-
$
69,056
$
4,364
$
-
$
-
$
73,420
Cash flows from investing activities:
Purchases of property and equipment
-
(8,950
)
(115
)
-
-
(9,065
)
Deposits and payments for acquisitions
-
(82,098
)
(3,200
)
-
-
(85,298
)
Other investing activities
-
33
-
-
-
33
Net cash used in investing activities
-
(91,015
)
(3,315
)
-
-
(94,330
)
Cash flows from financing activities:
Proceeds from long-term debt
-
24,938
-
-
-
24,938
Repayments of long-term debt
-
(5,849
)
(1,914
)
-
-
(7,763
)
Common stock dividends paid
(9,180
)
-
-
-
-
(9,180
)
Inter-company payments
7,896
(7,896
)
-
-
-
-
Other financing activities
1,284
3,845
(129
)
-
-
5,000
Net cash provided by (used in) financing activities
-
15,038
(2,043
)
-
-
12,995
Net decrease in cash and cash equivalents
-
(6,921
)
(994
)
-
-
(7,915
)
Cash and cash equivalents at beginning of period
-
36,312
3,716
-
-
40,028
Cash and cash equivalents at end of period
$
-
$
29,391
$
2,722
$
-
$
-
$
32,113</t>
  </si>
  <si>
    <t>Organization and Business Operations (Details) - Jun. 30, 2015</t>
  </si>
  <si>
    <t>TelevisionStationChannelMarketSegment</t>
  </si>
  <si>
    <t>Television stations and digital multi channel by affiliates [Line Items]</t>
  </si>
  <si>
    <t>Number of television stations owned, operated, programmed or provided sales and other services | TelevisionStation</t>
  </si>
  <si>
    <t>Number of digital multi-cast channels owned, operated, programmed or provided sales and other services to</t>
  </si>
  <si>
    <t>Number of markets in various states | Market</t>
  </si>
  <si>
    <t>Number of television stations owned or operated by independent third parties | TelevisionStation</t>
  </si>
  <si>
    <t>Number of digital multicast channels owned or operated by independent third parties</t>
  </si>
  <si>
    <t>Number of reportable segments | Segment</t>
  </si>
  <si>
    <t>ABC [Member]</t>
  </si>
  <si>
    <t>NBC [Member]</t>
  </si>
  <si>
    <t>FOX [Member]</t>
  </si>
  <si>
    <t>CBS [Member]</t>
  </si>
  <si>
    <t>The CW [Member]</t>
  </si>
  <si>
    <t>MyNetworkTV [Member]</t>
  </si>
  <si>
    <t>Telemundo [Member]</t>
  </si>
  <si>
    <t>RTV [Member]</t>
  </si>
  <si>
    <t>Bounce TV [Member]</t>
  </si>
  <si>
    <t>Me-TV [Member]</t>
  </si>
  <si>
    <t>Estrella [Member]</t>
  </si>
  <si>
    <t>LATV [Member]</t>
  </si>
  <si>
    <t>This TV [Member]</t>
  </si>
  <si>
    <t>Weather Nation Utah [Member]</t>
  </si>
  <si>
    <t>Movies [Member]</t>
  </si>
  <si>
    <t>News/Weather [Member]</t>
  </si>
  <si>
    <t>Summary of Significant Accounting Policies - Consolidated VIEs (Details) - USD ($) $ in Thousands</t>
  </si>
  <si>
    <t>Dec. 31, 2013</t>
  </si>
  <si>
    <t>Accounts receivable, net</t>
  </si>
  <si>
    <t>Variable Interest Entity [Line Items]</t>
  </si>
  <si>
    <t>Consolidated VIEs, Assets</t>
  </si>
  <si>
    <t>Consolidated VIEs, Liabilities</t>
  </si>
  <si>
    <t>Consolidated VIEs [Member] | Current assets [Member]</t>
  </si>
  <si>
    <t>[2]</t>
  </si>
  <si>
    <t>Consolidated VIEs [Member] | Property and equipment, net [Member]</t>
  </si>
  <si>
    <t>Consolidated VIEs [Member] | Goodwill [Member]</t>
  </si>
  <si>
    <t>Consolidated VIEs [Member] | FCC licenses [Member]</t>
  </si>
  <si>
    <t>Consolidated VIEs [Member] | Other intangible assets, net [Member]</t>
  </si>
  <si>
    <t>Consolidated VIEs [Member] | Other noncurrent assets, net [Member]</t>
  </si>
  <si>
    <t>Consolidated VIEs [Member] | Current liabilities [Member]</t>
  </si>
  <si>
    <t>Consolidated VIEs [Member] | Noncurrent liabilities [Member]</t>
  </si>
  <si>
    <t>These balances relate to Parker Broadcasting of Colorado, LLC and were previously not presented separately on the Consolidated Balance Sheet. This correction is not considered material to the Consolidated Financial Statements as of December 31, 2014.</t>
  </si>
  <si>
    <t>Summary of Significant Accounting Policies - Additional Information (Details) $ in Millions</t>
  </si>
  <si>
    <t>12 Months Ended</t>
  </si>
  <si>
    <t>Jun. 30, 2015USD ($)shares</t>
  </si>
  <si>
    <t>Jun. 30, 2014USD ($)shares</t>
  </si>
  <si>
    <t>Jun. 30, 2015USD ($)TelevisionStationshares</t>
  </si>
  <si>
    <t>Dec. 31, 2014USD ($)</t>
  </si>
  <si>
    <t>Earnings Per Share Basic And Diluted Other Disclosures [Abstract]</t>
  </si>
  <si>
    <t>Stock options and restricted stock units with potentially dilutive effect (in shares) | shares</t>
  </si>
  <si>
    <t>Debt Financing Costs [Abstract]</t>
  </si>
  <si>
    <t>Debt financing costs</t>
  </si>
  <si>
    <t>White Knight [Member]</t>
  </si>
  <si>
    <t>Variable Interest Entity, Consolidated, Carrying Amount, Assets and Liabilities, Net [Abstract]</t>
  </si>
  <si>
    <t>Number of stations owned | TelevisionStation</t>
  </si>
  <si>
    <t>Nonconsolidated VIEs [Member]</t>
  </si>
  <si>
    <t>Variable Interest Entity Nonconsolidated Carrying Amount Assets and Liabilities [Abstract]</t>
  </si>
  <si>
    <t>Accounts payable for fees</t>
  </si>
  <si>
    <t>Receivable for advertisements</t>
  </si>
  <si>
    <t>Payments made under outsourcing agreement</t>
  </si>
  <si>
    <t>Summary of Significant Accounting Policies - Weighted Average Shares Outstanding (Details) - shares shares in Thousands</t>
  </si>
  <si>
    <t>Weighted average shares outstanding - basic</t>
  </si>
  <si>
    <t>Dilutive effect of equity incentive plan instruments</t>
  </si>
  <si>
    <t>Weighted average shares outstanding - diluted</t>
  </si>
  <si>
    <t>Acquisitions and Dispositions - CCA - Additional Information (Details) $ in Thousands</t>
  </si>
  <si>
    <t>Dec. 31, 2014USD ($)TelevisionStationMarket</t>
  </si>
  <si>
    <t>Dec. 01, 2014USD ($)</t>
  </si>
  <si>
    <t>Apr. 30, 2013USD ($)</t>
  </si>
  <si>
    <t>Jun. 30, 2015USD ($)</t>
  </si>
  <si>
    <t>Jun. 30, 2014USD ($)</t>
  </si>
  <si>
    <t>Deposits and payments for acquisitions</t>
  </si>
  <si>
    <t>Non controlling interest, Fair value</t>
  </si>
  <si>
    <t>Revenue included in consolidated statements of operations</t>
  </si>
  <si>
    <t>Operating income</t>
  </si>
  <si>
    <t>Network affiliation agreements [Member]</t>
  </si>
  <si>
    <t>Intangible assets, amortization period</t>
  </si>
  <si>
    <t>15 years</t>
  </si>
  <si>
    <t>Eliminations [Member]</t>
  </si>
  <si>
    <t>Acquisition date</t>
  </si>
  <si>
    <t>Jan. 1,
		2015</t>
  </si>
  <si>
    <t>Purchase price of entities acquired</t>
  </si>
  <si>
    <t>Number of television stations acquired | TelevisionStation</t>
  </si>
  <si>
    <t>Number of television market of stations acquired | Market</t>
  </si>
  <si>
    <t>Deposit paid upon signing an agreement to acquire a business</t>
  </si>
  <si>
    <t>Cash paid in business acquisition</t>
  </si>
  <si>
    <t>Acquisition related costs</t>
  </si>
  <si>
    <t>One time employment charges</t>
  </si>
  <si>
    <t>Loss on disposal of property and equipment</t>
  </si>
  <si>
    <t>New television markets entered | Market</t>
  </si>
  <si>
    <t>New market duopolies operated | Market</t>
  </si>
  <si>
    <t>CCA [Member] | Network affiliation agreements [Member]</t>
  </si>
  <si>
    <t>CCA [Member] | Other definite-lived intangible assets [Member]</t>
  </si>
  <si>
    <t>Weighted average estimated useful life of other intangible assets</t>
  </si>
  <si>
    <t>5 years</t>
  </si>
  <si>
    <t>CCA [Member] | Eliminations [Member]</t>
  </si>
  <si>
    <t>Acquisitions and Dispositions - Fair Values of Assets Acquired and Liabilities Assumed (Details) - USD ($) $ in Thousands</t>
  </si>
  <si>
    <t>Feb. 13, 2015</t>
  </si>
  <si>
    <t>Feb. 02, 2015</t>
  </si>
  <si>
    <t>Jan. 29, 2015</t>
  </si>
  <si>
    <t>Cash</t>
  </si>
  <si>
    <t>Deferred tax assets</t>
  </si>
  <si>
    <t>Property and equipment</t>
  </si>
  <si>
    <t>Other assets</t>
  </si>
  <si>
    <t>Total assets acquired</t>
  </si>
  <si>
    <t>Less: Broadcast rights payable</t>
  </si>
  <si>
    <t>Less: Accounts payable and accrued expenses</t>
  </si>
  <si>
    <t>Less: Taxes payable</t>
  </si>
  <si>
    <t>Less: Other current liabilities</t>
  </si>
  <si>
    <t>Less: Deferred tax liabilities</t>
  </si>
  <si>
    <t>Less: Other noncurrent liabilities</t>
  </si>
  <si>
    <t>Less: Noncontrolling interest in a consolidated VIE</t>
  </si>
  <si>
    <t>Net assets acquired</t>
  </si>
  <si>
    <t>Finite-lived intangible assets</t>
  </si>
  <si>
    <t>KASW [Member] | Other definite-lived intangible assets [Member]</t>
  </si>
  <si>
    <t>Yashi [Member] | Other definite-lived intangible assets [Member]</t>
  </si>
  <si>
    <t>KLAS [ Member] | Network affiliation agreements [Member]</t>
  </si>
  <si>
    <t>KLAS [ Member] | Other definite-lived intangible assets [Member]</t>
  </si>
  <si>
    <t>Acquisitions and Dispositions - KASW - Additional Information (Details) - USD ($)</t>
  </si>
  <si>
    <t>Senior Subordinated Notes [Member] | 6.125% Due 2022</t>
  </si>
  <si>
    <t>Interest rate</t>
  </si>
  <si>
    <t>6.125%</t>
  </si>
  <si>
    <t>Jan. 29,
		2015</t>
  </si>
  <si>
    <t>KASW [Member] | Network affiliation agreements [Member]</t>
  </si>
  <si>
    <t>1 year 6 months</t>
  </si>
  <si>
    <t>KASW [Member] | Senior Subordinated Notes [Member] | 6.125% Due 2022</t>
  </si>
  <si>
    <t>Acquisitions and Dispositions - Yashi - Additional Information (Details) - USD ($) $ in Thousands</t>
  </si>
  <si>
    <t>Operating loss (income)</t>
  </si>
  <si>
    <t>Feb. 2,
		2015</t>
  </si>
  <si>
    <t>4 years</t>
  </si>
  <si>
    <t>Yashi [Member] | Senior Subordinated Notes [Member] | 6.125% Due 2022</t>
  </si>
  <si>
    <t>Acquisitions and Dispositions - KLAS - Additional Information (Details) - USD ($) $ in Thousands</t>
  </si>
  <si>
    <t>Feb. 13,
		2015</t>
  </si>
  <si>
    <t>12 years</t>
  </si>
  <si>
    <t>KLAS [ Member] | Senior Subordinated Notes [Member] | 6.125% Due 2022</t>
  </si>
  <si>
    <t>Acquisitions and Dispositions - ETG - Additional Information (Details) - ETG [Member] - USD ($) $ in Millions</t>
  </si>
  <si>
    <t>May. 15, 2014</t>
  </si>
  <si>
    <t>May 15,
		2014</t>
  </si>
  <si>
    <t>Decrease in deferred tax liability</t>
  </si>
  <si>
    <t>Decrease in goodwill</t>
  </si>
  <si>
    <t>Acquisitions and Dispositions - Unaudited Pro Forma Information (Details) - USD ($) $ / shares in Units, $ in Thousands</t>
  </si>
  <si>
    <t>Net income attributable to Nexstar</t>
  </si>
  <si>
    <t>Net income per common share attributable to Nexstar - basic</t>
  </si>
  <si>
    <t>Net income per common share attributable to Nexstar - diluted</t>
  </si>
  <si>
    <t>Acquisitions and Dispositions - KCWI - Additional Information (Details) - KCWI [Member] $ in Millions</t>
  </si>
  <si>
    <t>Oct. 24, 2014USD ($)</t>
  </si>
  <si>
    <t>Purchase price of entities to be acquired</t>
  </si>
  <si>
    <t>Intangible Assets and Goodwill - Intangible Assets Subject to Amortization (Details) - USD ($) $ in Thousands</t>
  </si>
  <si>
    <t>Finite-Lived Intangible Assets [Line Items]</t>
  </si>
  <si>
    <t>Gross</t>
  </si>
  <si>
    <t>Accumulated Amortization</t>
  </si>
  <si>
    <t>Net</t>
  </si>
  <si>
    <t>Estimated useful life, in years</t>
  </si>
  <si>
    <t>Other definite-lived intangible assets [Member]</t>
  </si>
  <si>
    <t>Other definite-lived intangible assets [Member] | Minimum [Member]</t>
  </si>
  <si>
    <t>1 year</t>
  </si>
  <si>
    <t>Other definite-lived intangible assets [Member] | Maximum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5</t>
  </si>
  <si>
    <t>Thereafter</t>
  </si>
  <si>
    <t>Intangible Assets and Goodwill - Goodwill and FCC Licenses (Details) - USD ($) $ in Thousands</t>
  </si>
  <si>
    <t>Goodwill [Roll Forward]</t>
  </si>
  <si>
    <t>Goodwill, Gross</t>
  </si>
  <si>
    <t>Goodwill, Accumulated Impairment</t>
  </si>
  <si>
    <t>Goodwill, Net</t>
  </si>
  <si>
    <t>Goodwill Acquisitions, Gross</t>
  </si>
  <si>
    <t>Goodwill Acquisitions, Net</t>
  </si>
  <si>
    <t>Licensing Agreements [Member]</t>
  </si>
  <si>
    <t>FCC Licenses [Abstract]</t>
  </si>
  <si>
    <t>FCC Licenses, Gross</t>
  </si>
  <si>
    <t>FCC Licenses, Accumulated Impairment</t>
  </si>
  <si>
    <t>FCC Licenses, Net</t>
  </si>
  <si>
    <t>FCC Licenses Acquisitions, Gross</t>
  </si>
  <si>
    <t>FCC Licenses Acquisitions, Net</t>
  </si>
  <si>
    <t>Accrued Expenses - Accrued Expenses (Details) - USD ($) $ in Thousands</t>
  </si>
  <si>
    <t>Compensation and related taxes</t>
  </si>
  <si>
    <t>Network affiliation fees</t>
  </si>
  <si>
    <t>Other</t>
  </si>
  <si>
    <t>Debt - Long Term Debt (Details) - USD ($) $ in Thousands</t>
  </si>
  <si>
    <t>Long term Debt [Abstract]</t>
  </si>
  <si>
    <t>Less: current portion</t>
  </si>
  <si>
    <t>Debt, noncurrent</t>
  </si>
  <si>
    <t>Notes Payable to Banks [Member] | Term Loans [Member]</t>
  </si>
  <si>
    <t>Revolving loans [Member]</t>
  </si>
  <si>
    <t>Senior Subordinated Notes [Member] | 6.875 % Due 2020 [Member]</t>
  </si>
  <si>
    <t>Debt - Long Term Debt (Parenthetical) (Details) - USD ($) $ in Thousands</t>
  </si>
  <si>
    <t>Debt discount</t>
  </si>
  <si>
    <t>Debt premium</t>
  </si>
  <si>
    <t>6.875%</t>
  </si>
  <si>
    <t>Debt - Additional Information (Details) - USD ($) $ in Thousands</t>
  </si>
  <si>
    <t>Jan. 30, 2015</t>
  </si>
  <si>
    <t>Feb. 28, 2015</t>
  </si>
  <si>
    <t>Mar. 31, 2015</t>
  </si>
  <si>
    <t>Debt Instrument [Line Items]</t>
  </si>
  <si>
    <t>Frequency of periodic payments</t>
  </si>
  <si>
    <t>semiannually</t>
  </si>
  <si>
    <t>Maturity date</t>
  </si>
  <si>
    <t>Feb. 15,
		2022</t>
  </si>
  <si>
    <t>Available borrowing capacity</t>
  </si>
  <si>
    <t>Revolving loans [Member] | Mission [Member]</t>
  </si>
  <si>
    <t>Repayments of lines of credit</t>
  </si>
  <si>
    <t>Revolving loans [Member] | Nexstar [Member]</t>
  </si>
  <si>
    <t>Proceeds from lines of credit</t>
  </si>
  <si>
    <t>Revolving loans [Member] | Marshall Broadcasting Group Inc</t>
  </si>
  <si>
    <t>Notes Payable to Banks [Member] | Term Loans [Member] | Mission [Member]</t>
  </si>
  <si>
    <t>Payment of contractual maturities under senior secured credit facilities</t>
  </si>
  <si>
    <t>Notes Payable to Banks [Member] | Term Loans [Member] | Nexstar [Member]</t>
  </si>
  <si>
    <t>Notes Payable to Banks [Member] | Term Loans [Member] | Marshall Broadcasting Group Inc</t>
  </si>
  <si>
    <t>Debt - Fair Value of Debt (Details) - USD ($) $ in Thousands</t>
  </si>
  <si>
    <t>Notes Payable to Banks [Member] | Term Loans [Member] | Carrying Amount [Member] | Level 3 [Member]</t>
  </si>
  <si>
    <t>Fair Value of debt [Line Items]</t>
  </si>
  <si>
    <t>Carrying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875 % Due 2020 [Member] | Carrying Amount [Member] | Level 2 [Member]</t>
  </si>
  <si>
    <t>Senior Subordinated Notes [Member] | 6.875 % Due 2020 [Member] | Fair Value [Member] | Level 2 [Member]</t>
  </si>
  <si>
    <t>Senior Subordinated Notes [Member] | 6.125% Due 2022 | Carrying Amount [Member] | Level 2 [Member]</t>
  </si>
  <si>
    <t>Senior Subordinated Notes [Member] | 6.125% Due 2022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mmitments and Contingencies - Additional Information (Details) - Nexstar [Member] $ in Millions</t>
  </si>
  <si>
    <t>Financial Guarantee of Mission Debt [Member]</t>
  </si>
  <si>
    <t>Guarantees of Mission and Marshall Debt [Abstract]</t>
  </si>
  <si>
    <t>Maximum commitment under senior secured credit facility</t>
  </si>
  <si>
    <t>Commitment under senior secured credit facility at carrying value</t>
  </si>
  <si>
    <t>Financial Guarantee of Marshall Debt [Member]</t>
  </si>
  <si>
    <t>Condensed Consolidating Financial Information - Additional Information (Details) - Senior Subordinated Notes [Member]</t>
  </si>
  <si>
    <t>6.875 % Due 2020 [Member]</t>
  </si>
  <si>
    <t>Condensed Financial Statements Captions [Line Items]</t>
  </si>
  <si>
    <t>6.125% Due 2022</t>
  </si>
  <si>
    <t>Condensed Consolidating Financial Information - Condensed Consolidated Balance Sheets (Details) - USD ($) $ in Thousands</t>
  </si>
  <si>
    <t>Other current assets</t>
  </si>
  <si>
    <t>Stockholders' equity (deficit)</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Net broadcast revenue (including trade and barter)</t>
  </si>
  <si>
    <t>Revenue between consolidated entities</t>
  </si>
  <si>
    <t>Local service agreement fees between consolidated entities</t>
  </si>
  <si>
    <t>Equity in income of subsidiaries</t>
  </si>
  <si>
    <t>Condensed Consolidating Financial Information - Condensed Consolidating Statement of Cash Flows (Details) - USD ($) $ in Thousands</t>
  </si>
  <si>
    <t>CONDENSED CONSOLIDATED STATEMENTS OF CASH FLOWS [Abstract]</t>
  </si>
  <si>
    <t>Cash flows from operating activities</t>
  </si>
  <si>
    <t>Other investing activities</t>
  </si>
  <si>
    <t>Other financing activities</t>
  </si>
  <si>
    <t>Inter-company payments</t>
  </si>
  <si>
    <t>Subsequent Events - Additional Information (Details) - $ / shares</t>
  </si>
  <si>
    <t>Jul. 24, 2015</t>
  </si>
  <si>
    <t>Subsequent Event [Line Items]</t>
  </si>
  <si>
    <t>Quarterly dividend declared per common share</t>
  </si>
  <si>
    <t>Subsequent Event [Member]</t>
  </si>
  <si>
    <t>Dividends, date declared</t>
  </si>
  <si>
    <t>Jul. 24,
		2015</t>
  </si>
  <si>
    <t>Dividends, date payable</t>
  </si>
  <si>
    <t>Aug. 28,
		2015</t>
  </si>
  <si>
    <t>Dividends, date of record</t>
  </si>
  <si>
    <t>Aug. 14,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42417</v>
      </c>
    </row>
    <row r="12" spans="1:3">
      <c r="A12" t="s" s="4">
        <v>19</v>
      </c>
      <c r="B12" t="s" s="4">
        <v>20</v>
      </c>
    </row>
    <row r="13" spans="1:3">
      <c r="A13" t="s" s="4">
        <v>21</v>
      </c>
      <c r="B13" t="s" s="4">
        <v>22</v>
      </c>
    </row>
    <row r="14" spans="1:3">
      <c r="A14" t="s" s="4">
        <v>23</v>
      </c>
      <c r="B14" t="s" s="4">
        <v>24</v>
      </c>
    </row>
    <row r="15" spans="1:3">
      <c r="A15" t="s" s="4">
        <v>25</v>
      </c>
      <c r="C15" t="n" s="5">
        <v>31616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51</v>
      </c>
      <c r="B1" t="s" s="2">
        <v>1</v>
      </c>
    </row>
    <row r="2" spans="1:2">
      <c r="B2" t="s" s="2">
        <v>2</v>
      </c>
    </row>
    <row r="3" spans="1:2">
      <c r="A3" t="s" s="3">
        <v>181</v>
      </c>
    </row>
    <row r="4" spans="1:2">
      <c r="A4" t="s" s="4">
        <v>51</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95</v>
      </c>
      <c r="B1" t="s" s="2">
        <v>1</v>
      </c>
    </row>
    <row r="2" spans="1:2">
      <c r="B2" t="s" s="2">
        <v>2</v>
      </c>
    </row>
    <row r="3" spans="1:2">
      <c r="A3" t="s" s="3">
        <v>170</v>
      </c>
    </row>
    <row r="4" spans="1:2">
      <c r="A4" t="s" s="4">
        <v>196</v>
      </c>
      <c r="B4" t="s" s="4">
        <v>197</v>
      </c>
    </row>
    <row r="5" spans="1:2">
      <c r="A5" t="s" s="4">
        <v>198</v>
      </c>
      <c r="B5" t="s" s="4">
        <v>199</v>
      </c>
    </row>
    <row r="6" spans="1:2">
      <c r="A6" t="s" s="4">
        <v>200</v>
      </c>
      <c r="B6" t="s" s="4">
        <v>201</v>
      </c>
    </row>
    <row r="7" spans="1:2">
      <c r="A7" t="s" s="4">
        <v>202</v>
      </c>
      <c r="B7" t="s" s="4">
        <v>203</v>
      </c>
    </row>
    <row r="8" spans="1:2">
      <c r="A8" t="s" s="4">
        <v>204</v>
      </c>
      <c r="B8" t="s" s="4">
        <v>205</v>
      </c>
    </row>
    <row r="9" spans="1:2">
      <c r="A9" t="s" s="4">
        <v>206</v>
      </c>
      <c r="B9" t="s" s="4">
        <v>207</v>
      </c>
    </row>
    <row r="10" spans="1:2">
      <c r="A10" t="s" s="4">
        <v>208</v>
      </c>
      <c r="B10" t="s"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10</v>
      </c>
      <c r="B1" t="s" s="2">
        <v>1</v>
      </c>
    </row>
    <row r="2" spans="1:2">
      <c r="B2" t="s" s="2">
        <v>2</v>
      </c>
    </row>
    <row r="3" spans="1:2">
      <c r="A3" t="s" s="4">
        <v>211</v>
      </c>
      <c r="B3" t="s" s="4">
        <v>212</v>
      </c>
    </row>
    <row r="4" spans="1:2">
      <c r="A4" t="s" s="4">
        <v>213</v>
      </c>
      <c r="B4" t="s" s="4">
        <v>214</v>
      </c>
    </row>
    <row r="5" spans="1:2">
      <c r="A5" t="s" s="4">
        <v>215</v>
      </c>
    </row>
    <row r="6" spans="1:2">
      <c r="A6" t="s" s="4">
        <v>211</v>
      </c>
      <c r="B6"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r="1" spans="1:2">
      <c r="A1" t="s" s="1">
        <v>217</v>
      </c>
      <c r="B1" t="s" s="2">
        <v>1</v>
      </c>
    </row>
    <row r="2" spans="1:2">
      <c r="B2" t="s" s="2">
        <v>2</v>
      </c>
    </row>
    <row r="3" spans="1:2">
      <c r="A3" t="s" s="3">
        <v>218</v>
      </c>
    </row>
    <row r="4" spans="1:2">
      <c r="A4" t="s" s="4">
        <v>219</v>
      </c>
      <c r="B4" t="s" s="4">
        <v>220</v>
      </c>
    </row>
    <row r="5" spans="1:2">
      <c r="A5" t="s" s="4">
        <v>221</v>
      </c>
    </row>
    <row r="6" spans="1:2">
      <c r="A6" t="s" s="3">
        <v>218</v>
      </c>
    </row>
    <row r="7" spans="1:2">
      <c r="A7" t="s" s="4">
        <v>222</v>
      </c>
      <c r="B7" t="s" s="4">
        <v>223</v>
      </c>
    </row>
    <row r="8" spans="1:2">
      <c r="A8" t="s" s="4">
        <v>224</v>
      </c>
    </row>
    <row r="9" spans="1:2">
      <c r="A9" t="s" s="3">
        <v>218</v>
      </c>
    </row>
    <row r="10" spans="1:2">
      <c r="A10" t="s" s="4">
        <v>222</v>
      </c>
      <c r="B10" t="s" s="4">
        <v>225</v>
      </c>
    </row>
    <row r="11" spans="1:2">
      <c r="A11" t="s" s="4">
        <v>226</v>
      </c>
    </row>
    <row r="12" spans="1:2">
      <c r="A12" t="s" s="3">
        <v>218</v>
      </c>
    </row>
    <row r="13" spans="1:2">
      <c r="A13" t="s" s="4">
        <v>222</v>
      </c>
      <c r="B13" t="s" s="4">
        <v>227</v>
      </c>
    </row>
    <row r="14" spans="1:2">
      <c r="A14" t="s" s="4">
        <v>228</v>
      </c>
    </row>
    <row r="15" spans="1:2">
      <c r="A15" t="s" s="3">
        <v>218</v>
      </c>
    </row>
    <row r="16" spans="1:2">
      <c r="A16" t="s" s="4">
        <v>222</v>
      </c>
      <c r="B16"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6</v>
      </c>
      <c r="C1" t="s" s="2">
        <v>2</v>
      </c>
      <c r="D1" t="s" s="2">
        <v>27</v>
      </c>
    </row>
    <row r="2" spans="1:4">
      <c r="A2" t="s" s="3">
        <v>28</v>
      </c>
    </row>
    <row r="3" spans="1:4">
      <c r="A3" t="s" s="4">
        <v>29</v>
      </c>
      <c r="C3" t="n" s="7">
        <v>26891</v>
      </c>
      <c r="D3" t="n" s="7">
        <v>131912</v>
      </c>
    </row>
    <row r="4" spans="1:4">
      <c r="A4" t="s" s="4">
        <v>30</v>
      </c>
      <c r="C4" t="n" s="5">
        <v>171958</v>
      </c>
      <c r="D4" t="n" s="5">
        <v>127878</v>
      </c>
    </row>
    <row r="5" spans="1:4">
      <c r="A5" t="s" s="4">
        <v>31</v>
      </c>
      <c r="C5" t="n" s="5">
        <v>50160</v>
      </c>
      <c r="D5" t="n" s="5">
        <v>41737</v>
      </c>
    </row>
    <row r="6" spans="1:4">
      <c r="A6" t="s" s="4">
        <v>32</v>
      </c>
      <c r="C6" t="n" s="5">
        <v>14367</v>
      </c>
      <c r="D6" t="n" s="5">
        <v>10873</v>
      </c>
    </row>
    <row r="7" spans="1:4">
      <c r="A7" t="s" s="4">
        <v>33</v>
      </c>
      <c r="C7" t="n" s="5">
        <v>3535</v>
      </c>
      <c r="D7" t="n" s="5">
        <v>5264</v>
      </c>
    </row>
    <row r="8" spans="1:4">
      <c r="A8" t="s" s="4">
        <v>34</v>
      </c>
      <c r="C8" t="n" s="5">
        <v>266911</v>
      </c>
      <c r="D8" t="n" s="5">
        <v>317664</v>
      </c>
    </row>
    <row r="9" spans="1:4">
      <c r="A9" t="s" s="4">
        <v>35</v>
      </c>
      <c r="C9" t="n" s="5">
        <v>276191</v>
      </c>
      <c r="D9" t="n" s="5">
        <v>237739</v>
      </c>
    </row>
    <row r="10" spans="1:4">
      <c r="A10" t="s" s="4">
        <v>36</v>
      </c>
      <c r="C10" t="n" s="5">
        <v>443855</v>
      </c>
      <c r="D10" t="n" s="5">
        <v>256491</v>
      </c>
    </row>
    <row r="11" spans="1:4">
      <c r="A11" t="s" s="4">
        <v>37</v>
      </c>
      <c r="C11" t="n" s="5">
        <v>489698</v>
      </c>
      <c r="D11" t="n" s="5">
        <v>322040</v>
      </c>
    </row>
    <row r="12" spans="1:4">
      <c r="A12" t="s" s="4">
        <v>38</v>
      </c>
      <c r="C12" t="n" s="5">
        <v>332450</v>
      </c>
      <c r="D12" t="n" s="5">
        <v>194129</v>
      </c>
    </row>
    <row r="13" spans="1:4">
      <c r="A13" t="s" s="4">
        <v>39</v>
      </c>
      <c r="C13" t="n" s="5">
        <v>56598</v>
      </c>
      <c r="D13" t="n" s="5">
        <v>134162</v>
      </c>
    </row>
    <row r="14" spans="1:4">
      <c r="A14" t="s" s="4">
        <v>40</v>
      </c>
      <c r="B14" t="s" s="4">
        <v>41</v>
      </c>
      <c r="C14" t="n" s="5">
        <v>1865703</v>
      </c>
      <c r="D14" t="n" s="5">
        <v>1462225</v>
      </c>
    </row>
    <row r="15" spans="1:4">
      <c r="A15" t="s" s="3">
        <v>42</v>
      </c>
    </row>
    <row r="16" spans="1:4">
      <c r="A16" t="s" s="4">
        <v>43</v>
      </c>
      <c r="C16" t="n" s="5">
        <v>18539</v>
      </c>
      <c r="D16" t="n" s="5">
        <v>15840</v>
      </c>
    </row>
    <row r="17" spans="1:4">
      <c r="A17" t="s" s="4">
        <v>44</v>
      </c>
      <c r="C17" t="n" s="5">
        <v>15427</v>
      </c>
      <c r="D17" t="n" s="5">
        <v>11935</v>
      </c>
    </row>
    <row r="18" spans="1:4">
      <c r="A18" t="s" s="4">
        <v>45</v>
      </c>
      <c r="C18" t="n" s="5">
        <v>22487</v>
      </c>
      <c r="D18" t="n" s="5">
        <v>17231</v>
      </c>
    </row>
    <row r="19" spans="1:4">
      <c r="A19" t="s" s="4">
        <v>46</v>
      </c>
      <c r="C19" t="n" s="5">
        <v>38417</v>
      </c>
      <c r="D19" t="n" s="5">
        <v>36807</v>
      </c>
    </row>
    <row r="20" spans="1:4">
      <c r="A20" t="s" s="4">
        <v>47</v>
      </c>
      <c r="C20" t="n" s="5">
        <v>8443</v>
      </c>
      <c r="D20" t="n" s="5">
        <v>4899</v>
      </c>
    </row>
    <row r="21" spans="1:4">
      <c r="A21" t="s" s="4">
        <v>48</v>
      </c>
      <c r="C21" t="n" s="5">
        <v>11747</v>
      </c>
      <c r="D21" t="n" s="5">
        <v>4601</v>
      </c>
    </row>
    <row r="22" spans="1:4">
      <c r="A22" t="s" s="4">
        <v>49</v>
      </c>
      <c r="C22" t="n" s="5">
        <v>8289</v>
      </c>
      <c r="D22" t="n" s="5">
        <v>5953</v>
      </c>
    </row>
    <row r="23" spans="1:4">
      <c r="A23" t="s" s="4">
        <v>50</v>
      </c>
      <c r="C23" t="n" s="5">
        <v>123349</v>
      </c>
      <c r="D23" t="n" s="5">
        <v>97266</v>
      </c>
    </row>
    <row r="24" spans="1:4">
      <c r="A24" t="s" s="4">
        <v>51</v>
      </c>
      <c r="C24" t="n" s="5">
        <v>1481859</v>
      </c>
      <c r="D24" t="n" s="5">
        <v>1220304</v>
      </c>
    </row>
    <row r="25" spans="1:4">
      <c r="A25" t="s" s="4">
        <v>52</v>
      </c>
      <c r="C25" t="n" s="5">
        <v>118260</v>
      </c>
      <c r="D25" t="n" s="5">
        <v>44224</v>
      </c>
    </row>
    <row r="26" spans="1:4">
      <c r="A26" t="s" s="4">
        <v>53</v>
      </c>
      <c r="C26" t="n" s="5">
        <v>45991</v>
      </c>
      <c r="D26" t="n" s="5">
        <v>43894</v>
      </c>
    </row>
    <row r="27" spans="1:4">
      <c r="A27" t="s" s="4">
        <v>54</v>
      </c>
      <c r="B27" t="s" s="4">
        <v>41</v>
      </c>
      <c r="C27" t="n" s="7">
        <v>1769459</v>
      </c>
      <c r="D27" t="n" s="7">
        <v>1405688</v>
      </c>
    </row>
    <row r="28" spans="1:4">
      <c r="A28" t="s" s="4">
        <v>55</v>
      </c>
    </row>
    <row r="29" spans="1:4">
      <c r="A29" t="s" s="3">
        <v>56</v>
      </c>
    </row>
    <row r="30" spans="1:4">
      <c r="A30" t="s" s="4">
        <v>57</v>
      </c>
    </row>
    <row r="31" spans="1:4">
      <c r="A31" t="s" s="4">
        <v>58</v>
      </c>
      <c r="C31" t="n" s="7">
        <v>402920</v>
      </c>
      <c r="D31" t="n" s="7">
        <v>398029</v>
      </c>
    </row>
    <row r="32" spans="1:4">
      <c r="A32" t="s" s="4">
        <v>59</v>
      </c>
      <c r="C32" t="n" s="5">
        <v>-312576</v>
      </c>
      <c r="D32" t="n" s="5">
        <v>-345804</v>
      </c>
    </row>
    <row r="33" spans="1:4">
      <c r="A33" t="s" s="4">
        <v>60</v>
      </c>
      <c r="C33" t="n" s="5">
        <v>90660</v>
      </c>
      <c r="D33" t="n" s="5">
        <v>52537</v>
      </c>
    </row>
    <row r="34" spans="1:4">
      <c r="A34" t="s" s="4">
        <v>61</v>
      </c>
      <c r="C34" t="n" s="5">
        <v>5584</v>
      </c>
      <c r="D34" t="n" s="5">
        <v>4000</v>
      </c>
    </row>
    <row r="35" spans="1:4">
      <c r="A35" t="s" s="4">
        <v>62</v>
      </c>
      <c r="C35" t="n" s="5">
        <v>96244</v>
      </c>
      <c r="D35" t="n" s="5">
        <v>56537</v>
      </c>
    </row>
    <row r="36" spans="1:4">
      <c r="A36" t="s" s="4">
        <v>63</v>
      </c>
      <c r="C36" t="n" s="5">
        <v>1865703</v>
      </c>
      <c r="D36" t="n" s="5">
        <v>1462225</v>
      </c>
    </row>
    <row r="37" spans="1:4">
      <c r="A37" t="s" s="4">
        <v>64</v>
      </c>
    </row>
    <row r="38" spans="1:4">
      <c r="A38" t="s" s="3">
        <v>56</v>
      </c>
    </row>
    <row r="39" spans="1:4">
      <c r="A39" t="s" s="4">
        <v>65</v>
      </c>
      <c r="C39" t="n" s="5">
        <v>316</v>
      </c>
      <c r="D39" t="n" s="5">
        <v>312</v>
      </c>
    </row>
    <row r="40" spans="1:4">
      <c r="A40" t="s" s="4">
        <v>62</v>
      </c>
      <c r="C40" t="n" s="7">
        <v>316</v>
      </c>
      <c r="D40" t="n" s="7">
        <v>312</v>
      </c>
    </row>
    <row r="41" spans="1:4">
      <c r="A41" t="n"/>
    </row>
    <row r="42" spans="1:4">
      <c r="A42" t="s" s="4">
        <v>41</v>
      </c>
      <c r="B42" t="s" s="4">
        <v>6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30</v>
      </c>
      <c r="B1" t="s" s="2">
        <v>1</v>
      </c>
    </row>
    <row r="2" spans="1:2">
      <c r="B2" t="s" s="2">
        <v>2</v>
      </c>
    </row>
    <row r="3" spans="1:2">
      <c r="A3" t="s" s="3">
        <v>176</v>
      </c>
    </row>
    <row r="4" spans="1:2">
      <c r="A4" t="s" s="4">
        <v>231</v>
      </c>
      <c r="B4" t="s" s="4">
        <v>232</v>
      </c>
    </row>
    <row r="5" spans="1:2">
      <c r="A5" t="s" s="4">
        <v>233</v>
      </c>
      <c r="B5" t="s" s="4">
        <v>234</v>
      </c>
    </row>
    <row r="6" spans="1:2">
      <c r="A6" t="s" s="4">
        <v>235</v>
      </c>
      <c r="B6" t="s"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7</v>
      </c>
      <c r="B1" t="s" s="2">
        <v>1</v>
      </c>
    </row>
    <row r="2" spans="1:2">
      <c r="B2" t="s" s="2">
        <v>2</v>
      </c>
    </row>
    <row r="3" spans="1:2">
      <c r="A3" t="s" s="3">
        <v>179</v>
      </c>
    </row>
    <row r="4" spans="1:2">
      <c r="A4" t="s" s="4">
        <v>178</v>
      </c>
      <c r="B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239</v>
      </c>
      <c r="B1" t="s" s="2">
        <v>1</v>
      </c>
    </row>
    <row r="2" spans="1:2">
      <c r="B2" t="s" s="2">
        <v>2</v>
      </c>
    </row>
    <row r="3" spans="1:2">
      <c r="A3" t="s" s="3">
        <v>181</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44</v>
      </c>
      <c r="B1" t="s" s="2">
        <v>1</v>
      </c>
    </row>
    <row r="2" spans="1:2">
      <c r="B2" t="s" s="2">
        <v>2</v>
      </c>
    </row>
    <row r="3" spans="1:2">
      <c r="A3" t="s" s="3">
        <v>190</v>
      </c>
    </row>
    <row r="4" spans="1:2">
      <c r="A4" t="s" s="4">
        <v>245</v>
      </c>
      <c r="B4" t="s" s="4">
        <v>246</v>
      </c>
    </row>
    <row r="5" spans="1:2">
      <c r="A5" t="s" s="4">
        <v>247</v>
      </c>
      <c r="B5" t="s" s="4">
        <v>248</v>
      </c>
    </row>
    <row r="6" spans="1:2">
      <c r="A6" t="s" s="4">
        <v>249</v>
      </c>
      <c r="B6" t="s"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8"/>
  </cols>
  <sheetData>
    <row r="1" spans="1:2">
      <c r="A1" t="s" s="1">
        <v>251</v>
      </c>
      <c r="B1" t="s" s="2">
        <v>252</v>
      </c>
    </row>
    <row r="2" spans="1:2">
      <c r="A2" t="s" s="3">
        <v>253</v>
      </c>
    </row>
    <row r="3" spans="1:2">
      <c r="A3" t="s" s="4">
        <v>254</v>
      </c>
      <c r="B3" t="n" s="5">
        <v>107</v>
      </c>
    </row>
    <row r="4" spans="1:2">
      <c r="A4" t="s" s="4">
        <v>255</v>
      </c>
      <c r="B4" t="n" s="5">
        <v>36</v>
      </c>
    </row>
    <row r="5" spans="1:2">
      <c r="A5" t="s" s="4">
        <v>256</v>
      </c>
      <c r="B5" t="n" s="5">
        <v>58</v>
      </c>
    </row>
    <row r="6" spans="1:2">
      <c r="A6" t="s" s="4">
        <v>257</v>
      </c>
      <c r="B6" t="n" s="5">
        <v>31</v>
      </c>
    </row>
    <row r="7" spans="1:2">
      <c r="A7" t="s" s="4">
        <v>258</v>
      </c>
      <c r="B7" t="n" s="5">
        <v>6</v>
      </c>
    </row>
    <row r="8" spans="1:2">
      <c r="A8" t="s" s="4">
        <v>259</v>
      </c>
      <c r="B8" t="n" s="5">
        <v>1</v>
      </c>
    </row>
    <row r="9" spans="1:2">
      <c r="A9" t="s" s="4">
        <v>260</v>
      </c>
    </row>
    <row r="10" spans="1:2">
      <c r="A10" t="s" s="3">
        <v>253</v>
      </c>
    </row>
    <row r="11" spans="1:2">
      <c r="A11" t="s" s="4">
        <v>254</v>
      </c>
      <c r="B11" t="n" s="5">
        <v>20</v>
      </c>
    </row>
    <row r="12" spans="1:2">
      <c r="A12" t="s" s="4">
        <v>261</v>
      </c>
    </row>
    <row r="13" spans="1:2">
      <c r="A13" t="s" s="3">
        <v>253</v>
      </c>
    </row>
    <row r="14" spans="1:2">
      <c r="A14" t="s" s="4">
        <v>254</v>
      </c>
      <c r="B14" t="n" s="5">
        <v>20</v>
      </c>
    </row>
    <row r="15" spans="1:2">
      <c r="A15" t="s" s="4">
        <v>262</v>
      </c>
    </row>
    <row r="16" spans="1:2">
      <c r="A16" t="s" s="3">
        <v>253</v>
      </c>
    </row>
    <row r="17" spans="1:2">
      <c r="A17" t="s" s="4">
        <v>254</v>
      </c>
      <c r="B17" t="n" s="5">
        <v>28</v>
      </c>
    </row>
    <row r="18" spans="1:2">
      <c r="A18" t="s" s="4">
        <v>263</v>
      </c>
    </row>
    <row r="19" spans="1:2">
      <c r="A19" t="s" s="3">
        <v>253</v>
      </c>
    </row>
    <row r="20" spans="1:2">
      <c r="A20" t="s" s="4">
        <v>254</v>
      </c>
      <c r="B20" t="n" s="5">
        <v>17</v>
      </c>
    </row>
    <row r="21" spans="1:2">
      <c r="A21" t="s" s="4">
        <v>264</v>
      </c>
    </row>
    <row r="22" spans="1:2">
      <c r="A22" t="s" s="3">
        <v>253</v>
      </c>
    </row>
    <row r="23" spans="1:2">
      <c r="A23" t="s" s="4">
        <v>254</v>
      </c>
      <c r="B23" t="n" s="5">
        <v>10</v>
      </c>
    </row>
    <row r="24" spans="1:2">
      <c r="A24" t="s" s="4">
        <v>255</v>
      </c>
      <c r="B24" t="n" s="5">
        <v>2</v>
      </c>
    </row>
    <row r="25" spans="1:2">
      <c r="A25" t="s" s="4">
        <v>265</v>
      </c>
    </row>
    <row r="26" spans="1:2">
      <c r="A26" t="s" s="3">
        <v>253</v>
      </c>
    </row>
    <row r="27" spans="1:2">
      <c r="A27" t="s" s="4">
        <v>254</v>
      </c>
      <c r="B27" t="n" s="5">
        <v>10</v>
      </c>
    </row>
    <row r="28" spans="1:2">
      <c r="A28" t="s" s="4">
        <v>255</v>
      </c>
      <c r="B28" t="n" s="5">
        <v>4</v>
      </c>
    </row>
    <row r="29" spans="1:2">
      <c r="A29" t="s" s="4">
        <v>266</v>
      </c>
    </row>
    <row r="30" spans="1:2">
      <c r="A30" t="s" s="3">
        <v>253</v>
      </c>
    </row>
    <row r="31" spans="1:2">
      <c r="A31" t="s" s="4">
        <v>254</v>
      </c>
      <c r="B31" t="n" s="5">
        <v>1</v>
      </c>
    </row>
    <row r="32" spans="1:2">
      <c r="A32" t="s" s="4">
        <v>255</v>
      </c>
      <c r="B32" t="n" s="5">
        <v>1</v>
      </c>
    </row>
    <row r="33" spans="1:2">
      <c r="A33" t="s" s="4">
        <v>267</v>
      </c>
    </row>
    <row r="34" spans="1:2">
      <c r="A34" t="s" s="3">
        <v>253</v>
      </c>
    </row>
    <row r="35" spans="1:2">
      <c r="A35" t="s" s="4">
        <v>254</v>
      </c>
      <c r="B35" t="n" s="5">
        <v>1</v>
      </c>
    </row>
    <row r="36" spans="1:2">
      <c r="A36" t="s" s="4">
        <v>268</v>
      </c>
    </row>
    <row r="37" spans="1:2">
      <c r="A37" t="s" s="3">
        <v>253</v>
      </c>
    </row>
    <row r="38" spans="1:2">
      <c r="A38" t="s" s="4">
        <v>255</v>
      </c>
      <c r="B38" t="n" s="5">
        <v>9</v>
      </c>
    </row>
    <row r="39" spans="1:2">
      <c r="A39" t="s" s="4">
        <v>269</v>
      </c>
    </row>
    <row r="40" spans="1:2">
      <c r="A40" t="s" s="3">
        <v>253</v>
      </c>
    </row>
    <row r="41" spans="1:2">
      <c r="A41" t="s" s="4">
        <v>255</v>
      </c>
      <c r="B41" t="n" s="5">
        <v>9</v>
      </c>
    </row>
    <row r="42" spans="1:2">
      <c r="A42" t="s" s="4">
        <v>270</v>
      </c>
    </row>
    <row r="43" spans="1:2">
      <c r="A43" t="s" s="3">
        <v>253</v>
      </c>
    </row>
    <row r="44" spans="1:2">
      <c r="A44" t="s" s="4">
        <v>255</v>
      </c>
      <c r="B44" t="n" s="5">
        <v>6</v>
      </c>
    </row>
    <row r="45" spans="1:2">
      <c r="A45" t="s" s="4">
        <v>271</v>
      </c>
    </row>
    <row r="46" spans="1:2">
      <c r="A46" t="s" s="3">
        <v>253</v>
      </c>
    </row>
    <row r="47" spans="1:2">
      <c r="A47" t="s" s="4">
        <v>255</v>
      </c>
      <c r="B47" t="n" s="5">
        <v>1</v>
      </c>
    </row>
    <row r="48" spans="1:2">
      <c r="A48" t="s" s="4">
        <v>272</v>
      </c>
    </row>
    <row r="49" spans="1:2">
      <c r="A49" t="s" s="3">
        <v>253</v>
      </c>
    </row>
    <row r="50" spans="1:2">
      <c r="A50" t="s" s="4">
        <v>255</v>
      </c>
      <c r="B50" t="n" s="5">
        <v>1</v>
      </c>
    </row>
    <row r="51" spans="1:2">
      <c r="A51" t="s" s="4">
        <v>273</v>
      </c>
    </row>
    <row r="52" spans="1:2">
      <c r="A52" t="s" s="3">
        <v>253</v>
      </c>
    </row>
    <row r="53" spans="1:2">
      <c r="A53" t="s" s="4">
        <v>255</v>
      </c>
      <c r="B53" t="n" s="5">
        <v>1</v>
      </c>
    </row>
    <row r="54" spans="1:2">
      <c r="A54" t="s" s="4">
        <v>274</v>
      </c>
    </row>
    <row r="55" spans="1:2">
      <c r="A55" t="s" s="3">
        <v>253</v>
      </c>
    </row>
    <row r="56" spans="1:2">
      <c r="A56" t="s" s="4">
        <v>255</v>
      </c>
      <c r="B56" t="n" s="5">
        <v>1</v>
      </c>
    </row>
    <row r="57" spans="1:2">
      <c r="A57" t="s" s="4">
        <v>275</v>
      </c>
    </row>
    <row r="58" spans="1:2">
      <c r="A58" t="s" s="3">
        <v>253</v>
      </c>
    </row>
    <row r="59" spans="1:2">
      <c r="A59" t="s" s="4">
        <v>255</v>
      </c>
      <c r="B59" t="n" s="5">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t="s" s="1">
        <v>276</v>
      </c>
      <c r="C1" t="s" s="2">
        <v>2</v>
      </c>
      <c r="D1" t="s" s="2">
        <v>27</v>
      </c>
      <c r="F1" t="s" s="2">
        <v>84</v>
      </c>
      <c r="G1" t="s" s="2">
        <v>277</v>
      </c>
    </row>
    <row r="2" spans="1:7">
      <c r="A2" t="s" s="3">
        <v>28</v>
      </c>
    </row>
    <row r="3" spans="1:7">
      <c r="A3" t="s" s="4">
        <v>29</v>
      </c>
      <c r="C3" t="n" s="7">
        <v>26891</v>
      </c>
      <c r="D3" t="n" s="7">
        <v>131912</v>
      </c>
      <c r="F3" t="n" s="7">
        <v>32113</v>
      </c>
      <c r="G3" t="n" s="7">
        <v>40028</v>
      </c>
    </row>
    <row r="4" spans="1:7">
      <c r="A4" t="s" s="4">
        <v>278</v>
      </c>
      <c r="C4" t="n" s="5">
        <v>171958</v>
      </c>
      <c r="D4" t="n" s="5">
        <v>127878</v>
      </c>
    </row>
    <row r="5" spans="1:7">
      <c r="A5" t="s" s="4">
        <v>31</v>
      </c>
      <c r="C5" t="n" s="5">
        <v>50160</v>
      </c>
      <c r="D5" t="n" s="5">
        <v>41737</v>
      </c>
    </row>
    <row r="6" spans="1:7">
      <c r="A6" t="s" s="4">
        <v>33</v>
      </c>
      <c r="C6" t="n" s="5">
        <v>3535</v>
      </c>
      <c r="D6" t="n" s="5">
        <v>5264</v>
      </c>
    </row>
    <row r="7" spans="1:7">
      <c r="A7" t="s" s="4">
        <v>34</v>
      </c>
      <c r="C7" t="n" s="5">
        <v>266911</v>
      </c>
      <c r="D7" t="n" s="5">
        <v>317664</v>
      </c>
    </row>
    <row r="8" spans="1:7">
      <c r="A8" t="s" s="4">
        <v>35</v>
      </c>
      <c r="C8" t="n" s="5">
        <v>276191</v>
      </c>
      <c r="D8" t="n" s="5">
        <v>237739</v>
      </c>
    </row>
    <row r="9" spans="1:7">
      <c r="A9" t="s" s="4">
        <v>36</v>
      </c>
      <c r="C9" t="n" s="5">
        <v>443855</v>
      </c>
      <c r="D9" t="n" s="5">
        <v>256491</v>
      </c>
    </row>
    <row r="10" spans="1:7">
      <c r="A10" t="s" s="4">
        <v>37</v>
      </c>
      <c r="C10" t="n" s="5">
        <v>489698</v>
      </c>
      <c r="D10" t="n" s="5">
        <v>322040</v>
      </c>
    </row>
    <row r="11" spans="1:7">
      <c r="A11" t="s" s="4">
        <v>38</v>
      </c>
      <c r="C11" t="n" s="5">
        <v>332450</v>
      </c>
      <c r="D11" t="n" s="5">
        <v>194129</v>
      </c>
    </row>
    <row r="12" spans="1:7">
      <c r="A12" t="s" s="4">
        <v>39</v>
      </c>
      <c r="C12" t="n" s="5">
        <v>56598</v>
      </c>
      <c r="D12" t="n" s="5">
        <v>134162</v>
      </c>
    </row>
    <row r="13" spans="1:7">
      <c r="A13" t="s" s="4">
        <v>40</v>
      </c>
      <c r="B13" t="s" s="4">
        <v>41</v>
      </c>
      <c r="C13" t="n" s="5">
        <v>1865703</v>
      </c>
      <c r="D13" t="n" s="5">
        <v>1462225</v>
      </c>
    </row>
    <row r="14" spans="1:7">
      <c r="A14" t="s" s="3">
        <v>42</v>
      </c>
    </row>
    <row r="15" spans="1:7">
      <c r="A15" t="s" s="4">
        <v>43</v>
      </c>
      <c r="C15" t="n" s="5">
        <v>18539</v>
      </c>
      <c r="D15" t="n" s="5">
        <v>15840</v>
      </c>
    </row>
    <row r="16" spans="1:7">
      <c r="A16" t="s" s="4">
        <v>48</v>
      </c>
      <c r="C16" t="n" s="5">
        <v>11747</v>
      </c>
      <c r="D16" t="n" s="5">
        <v>4601</v>
      </c>
    </row>
    <row r="17" spans="1:7">
      <c r="A17" t="s" s="4">
        <v>49</v>
      </c>
      <c r="C17" t="n" s="5">
        <v>8289</v>
      </c>
      <c r="D17" t="n" s="5">
        <v>5953</v>
      </c>
    </row>
    <row r="18" spans="1:7">
      <c r="A18" t="s" s="4">
        <v>50</v>
      </c>
      <c r="C18" t="n" s="5">
        <v>123349</v>
      </c>
      <c r="D18" t="n" s="5">
        <v>97266</v>
      </c>
    </row>
    <row r="19" spans="1:7">
      <c r="A19" t="s" s="4">
        <v>51</v>
      </c>
      <c r="C19" t="n" s="5">
        <v>1481859</v>
      </c>
      <c r="D19" t="n" s="5">
        <v>1220304</v>
      </c>
    </row>
    <row r="20" spans="1:7">
      <c r="A20" t="s" s="4">
        <v>53</v>
      </c>
      <c r="C20" t="n" s="5">
        <v>45991</v>
      </c>
      <c r="D20" t="n" s="5">
        <v>43894</v>
      </c>
    </row>
    <row r="21" spans="1:7">
      <c r="A21" t="s" s="4">
        <v>54</v>
      </c>
      <c r="B21" t="s" s="4">
        <v>41</v>
      </c>
      <c r="C21" t="n" s="5">
        <v>1769459</v>
      </c>
      <c r="D21" t="n" s="5">
        <v>1405688</v>
      </c>
    </row>
    <row r="22" spans="1:7">
      <c r="A22" t="s" s="4">
        <v>73</v>
      </c>
    </row>
    <row r="23" spans="1:7">
      <c r="A23" t="s" s="3">
        <v>279</v>
      </c>
    </row>
    <row r="24" spans="1:7">
      <c r="A24" t="s" s="4">
        <v>280</v>
      </c>
      <c r="C24" t="n" s="5">
        <v>121308</v>
      </c>
      <c r="D24" t="n" s="5">
        <v>49131</v>
      </c>
    </row>
    <row r="25" spans="1:7">
      <c r="A25" t="s" s="4">
        <v>281</v>
      </c>
      <c r="C25" t="n" s="5">
        <v>37048</v>
      </c>
      <c r="D25" t="n" s="5">
        <v>17870</v>
      </c>
    </row>
    <row r="26" spans="1:7">
      <c r="A26" t="s" s="3">
        <v>28</v>
      </c>
    </row>
    <row r="27" spans="1:7">
      <c r="A27" t="s" s="4">
        <v>29</v>
      </c>
      <c r="C27" t="n" s="5">
        <v>2621</v>
      </c>
      <c r="D27" t="n" s="5">
        <v>1440</v>
      </c>
    </row>
    <row r="28" spans="1:7">
      <c r="A28" t="s" s="4">
        <v>278</v>
      </c>
      <c r="C28" t="n" s="5">
        <v>13847</v>
      </c>
      <c r="D28" t="n" s="5">
        <v>7594</v>
      </c>
    </row>
    <row r="29" spans="1:7">
      <c r="A29" t="s" s="4">
        <v>31</v>
      </c>
      <c r="C29" t="n" s="5">
        <v>9730</v>
      </c>
      <c r="D29" t="n" s="5">
        <v>9389</v>
      </c>
    </row>
    <row r="30" spans="1:7">
      <c r="A30" t="s" s="4">
        <v>33</v>
      </c>
      <c r="C30" t="n" s="5">
        <v>3508</v>
      </c>
      <c r="D30" t="n" s="5">
        <v>2657</v>
      </c>
    </row>
    <row r="31" spans="1:7">
      <c r="A31" t="s" s="4">
        <v>34</v>
      </c>
      <c r="C31" t="n" s="5">
        <v>29706</v>
      </c>
      <c r="D31" t="n" s="5">
        <v>21080</v>
      </c>
    </row>
    <row r="32" spans="1:7">
      <c r="A32" t="s" s="4">
        <v>35</v>
      </c>
      <c r="C32" t="n" s="5">
        <v>31384</v>
      </c>
      <c r="D32" t="n" s="5">
        <v>26235</v>
      </c>
    </row>
    <row r="33" spans="1:7">
      <c r="A33" t="s" s="4">
        <v>36</v>
      </c>
      <c r="C33" t="n" s="5">
        <v>69965</v>
      </c>
      <c r="D33" t="n" s="5">
        <v>35308</v>
      </c>
    </row>
    <row r="34" spans="1:7">
      <c r="A34" t="s" s="4">
        <v>37</v>
      </c>
      <c r="C34" t="n" s="5">
        <v>74312</v>
      </c>
      <c r="D34" t="n" s="5">
        <v>46727</v>
      </c>
    </row>
    <row r="35" spans="1:7">
      <c r="A35" t="s" s="4">
        <v>38</v>
      </c>
      <c r="C35" t="n" s="5">
        <v>60935</v>
      </c>
      <c r="D35" t="n" s="5">
        <v>30333</v>
      </c>
    </row>
    <row r="36" spans="1:7">
      <c r="A36" t="s" s="4">
        <v>39</v>
      </c>
      <c r="C36" t="n" s="5">
        <v>19791</v>
      </c>
      <c r="D36" t="n" s="5">
        <v>64858</v>
      </c>
    </row>
    <row r="37" spans="1:7">
      <c r="A37" t="s" s="4">
        <v>40</v>
      </c>
      <c r="C37" t="n" s="5">
        <v>286093</v>
      </c>
      <c r="D37" t="n" s="5">
        <v>224541</v>
      </c>
    </row>
    <row r="38" spans="1:7">
      <c r="A38" t="s" s="3">
        <v>42</v>
      </c>
    </row>
    <row r="39" spans="1:7">
      <c r="A39" t="s" s="4">
        <v>43</v>
      </c>
      <c r="C39" t="n" s="5">
        <v>5986</v>
      </c>
      <c r="D39" t="n" s="5">
        <v>5137</v>
      </c>
    </row>
    <row r="40" spans="1:7">
      <c r="A40" t="s" s="4">
        <v>48</v>
      </c>
      <c r="C40" t="n" s="5">
        <v>28</v>
      </c>
      <c r="D40" t="n" s="5">
        <v>28</v>
      </c>
    </row>
    <row r="41" spans="1:7">
      <c r="A41" t="s" s="4">
        <v>49</v>
      </c>
      <c r="C41" t="n" s="5">
        <v>12076</v>
      </c>
      <c r="D41" t="n" s="5">
        <v>7852</v>
      </c>
    </row>
    <row r="42" spans="1:7">
      <c r="A42" t="s" s="4">
        <v>50</v>
      </c>
      <c r="C42" t="n" s="5">
        <v>18090</v>
      </c>
      <c r="D42" t="n" s="5">
        <v>13017</v>
      </c>
    </row>
    <row r="43" spans="1:7">
      <c r="A43" t="s" s="4">
        <v>51</v>
      </c>
      <c r="C43" t="n" s="5">
        <v>282445</v>
      </c>
      <c r="D43" t="n" s="5">
        <v>289161</v>
      </c>
    </row>
    <row r="44" spans="1:7">
      <c r="A44" t="s" s="4">
        <v>53</v>
      </c>
      <c r="C44" t="n" s="5">
        <v>24974</v>
      </c>
      <c r="D44" t="n" s="5">
        <v>10018</v>
      </c>
    </row>
    <row r="45" spans="1:7">
      <c r="A45" t="s" s="4">
        <v>54</v>
      </c>
      <c r="C45" t="n" s="5">
        <v>325509</v>
      </c>
      <c r="D45" t="n" s="5">
        <v>312196</v>
      </c>
    </row>
    <row r="46" spans="1:7">
      <c r="A46" t="s" s="4">
        <v>282</v>
      </c>
    </row>
    <row r="47" spans="1:7">
      <c r="A47" t="s" s="3">
        <v>279</v>
      </c>
    </row>
    <row r="48" spans="1:7">
      <c r="A48" t="s" s="4">
        <v>280</v>
      </c>
      <c r="C48" t="n" s="5">
        <v>2767</v>
      </c>
      <c r="D48" t="n" s="5">
        <v>12</v>
      </c>
      <c r="E48" t="s" s="4">
        <v>283</v>
      </c>
    </row>
    <row r="49" spans="1:7">
      <c r="A49" t="s" s="4">
        <v>284</v>
      </c>
    </row>
    <row r="50" spans="1:7">
      <c r="A50" t="s" s="3">
        <v>279</v>
      </c>
    </row>
    <row r="51" spans="1:7">
      <c r="A51" t="s" s="4">
        <v>280</v>
      </c>
      <c r="C51" t="n" s="5">
        <v>4364</v>
      </c>
    </row>
    <row r="52" spans="1:7">
      <c r="A52" t="s" s="4">
        <v>285</v>
      </c>
    </row>
    <row r="53" spans="1:7">
      <c r="A53" t="s" s="3">
        <v>279</v>
      </c>
    </row>
    <row r="54" spans="1:7">
      <c r="A54" t="s" s="4">
        <v>280</v>
      </c>
      <c r="C54" t="n" s="5">
        <v>18322</v>
      </c>
      <c r="D54" t="n" s="5">
        <v>697</v>
      </c>
      <c r="E54" t="s" s="4">
        <v>283</v>
      </c>
    </row>
    <row r="55" spans="1:7">
      <c r="A55" t="s" s="4">
        <v>286</v>
      </c>
    </row>
    <row r="56" spans="1:7">
      <c r="A56" t="s" s="3">
        <v>279</v>
      </c>
    </row>
    <row r="57" spans="1:7">
      <c r="A57" t="s" s="4">
        <v>280</v>
      </c>
      <c r="C57" t="n" s="5">
        <v>74312</v>
      </c>
      <c r="D57" t="n" s="5">
        <v>46727</v>
      </c>
    </row>
    <row r="58" spans="1:7">
      <c r="A58" t="s" s="4">
        <v>287</v>
      </c>
    </row>
    <row r="59" spans="1:7">
      <c r="A59" t="s" s="3">
        <v>279</v>
      </c>
    </row>
    <row r="60" spans="1:7">
      <c r="A60" t="s" s="4">
        <v>280</v>
      </c>
      <c r="C60" t="n" s="5">
        <v>20984</v>
      </c>
      <c r="D60" t="n" s="5">
        <v>1695</v>
      </c>
      <c r="E60" t="s" s="4">
        <v>283</v>
      </c>
    </row>
    <row r="61" spans="1:7">
      <c r="A61" t="s" s="4">
        <v>288</v>
      </c>
    </row>
    <row r="62" spans="1:7">
      <c r="A62" t="s" s="3">
        <v>279</v>
      </c>
    </row>
    <row r="63" spans="1:7">
      <c r="A63" t="s" s="4">
        <v>280</v>
      </c>
      <c r="C63" t="n" s="5">
        <v>559</v>
      </c>
    </row>
    <row r="64" spans="1:7">
      <c r="A64" t="s" s="4">
        <v>289</v>
      </c>
    </row>
    <row r="65" spans="1:7">
      <c r="A65" t="s" s="3">
        <v>279</v>
      </c>
    </row>
    <row r="66" spans="1:7">
      <c r="A66" t="s" s="4">
        <v>281</v>
      </c>
      <c r="C66" t="n" s="5">
        <v>12074</v>
      </c>
      <c r="D66" t="n" s="5">
        <v>7852</v>
      </c>
    </row>
    <row r="67" spans="1:7">
      <c r="A67" t="s" s="4">
        <v>290</v>
      </c>
    </row>
    <row r="68" spans="1:7">
      <c r="A68" t="s" s="3">
        <v>279</v>
      </c>
    </row>
    <row r="69" spans="1:7">
      <c r="A69" t="s" s="4">
        <v>281</v>
      </c>
      <c r="C69" t="n" s="7">
        <v>24974</v>
      </c>
      <c r="D69" t="n" s="7">
        <v>10018</v>
      </c>
    </row>
    <row r="70" spans="1:7">
      <c r="A70" t="n"/>
    </row>
    <row r="71" spans="1:7">
      <c r="A71" t="s" s="4">
        <v>41</v>
      </c>
      <c r="B71" t="s" s="4">
        <v>66</v>
      </c>
    </row>
    <row r="72" spans="1:7">
      <c r="A72" t="s" s="4">
        <v>283</v>
      </c>
      <c r="B72" t="s" s="4">
        <v>291</v>
      </c>
    </row>
  </sheetData>
  <mergeCells count="5">
    <mergeCell ref="A1:B1"/>
    <mergeCell ref="D1:E1"/>
    <mergeCell ref="A70:F70"/>
    <mergeCell ref="B71:F71"/>
    <mergeCell ref="B72:F7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4"/>
    <col customWidth="1" max="5" min="5" width="27"/>
    <col customWidth="1" max="6" min="6" width="21"/>
  </cols>
  <sheetData>
    <row r="1" spans="1:6">
      <c r="A1" t="s" s="1">
        <v>292</v>
      </c>
      <c r="B1" t="s" s="2">
        <v>83</v>
      </c>
      <c r="D1" t="s" s="2">
        <v>1</v>
      </c>
      <c r="F1" t="s" s="2">
        <v>293</v>
      </c>
    </row>
    <row r="2" spans="1:6">
      <c r="B2" t="s" s="2">
        <v>294</v>
      </c>
      <c r="C2" t="s" s="2">
        <v>295</v>
      </c>
      <c r="D2" t="s" s="2">
        <v>296</v>
      </c>
      <c r="E2" t="s" s="2">
        <v>295</v>
      </c>
      <c r="F2" t="s" s="2">
        <v>297</v>
      </c>
    </row>
    <row r="3" spans="1:6">
      <c r="A3" t="s" s="3">
        <v>298</v>
      </c>
    </row>
    <row r="4" spans="1:6">
      <c r="A4" t="s" s="4">
        <v>299</v>
      </c>
      <c r="B4" t="n" s="5">
        <v>872000</v>
      </c>
      <c r="C4" t="n" s="5">
        <v>762000</v>
      </c>
      <c r="D4" t="n" s="5">
        <v>958000</v>
      </c>
      <c r="E4" t="n" s="5">
        <v>691000</v>
      </c>
    </row>
    <row r="5" spans="1:6">
      <c r="A5" t="s" s="3">
        <v>300</v>
      </c>
    </row>
    <row r="6" spans="1:6">
      <c r="A6" t="s" s="4">
        <v>301</v>
      </c>
      <c r="D6" t="n" s="9">
        <v>17.4</v>
      </c>
      <c r="F6" t="n" s="9">
        <v>15.9</v>
      </c>
    </row>
    <row r="7" spans="1:6">
      <c r="A7" t="s" s="4">
        <v>302</v>
      </c>
    </row>
    <row r="8" spans="1:6">
      <c r="A8" t="s" s="3">
        <v>303</v>
      </c>
    </row>
    <row r="9" spans="1:6">
      <c r="A9" t="s" s="4">
        <v>304</v>
      </c>
      <c r="D9" t="n" s="5">
        <v>6</v>
      </c>
    </row>
    <row r="10" spans="1:6">
      <c r="A10" t="s" s="4">
        <v>305</v>
      </c>
    </row>
    <row r="11" spans="1:6">
      <c r="A11" t="s" s="3">
        <v>306</v>
      </c>
    </row>
    <row r="12" spans="1:6">
      <c r="A12" t="s" s="4">
        <v>307</v>
      </c>
      <c r="B12" t="n" s="9">
        <v>0.2</v>
      </c>
      <c r="D12" t="n" s="9">
        <v>0.2</v>
      </c>
      <c r="F12" t="n" s="10">
        <v>0.5</v>
      </c>
    </row>
    <row r="13" spans="1:6">
      <c r="A13" t="s" s="4">
        <v>308</v>
      </c>
      <c r="B13" t="n" s="10">
        <v>0.6</v>
      </c>
      <c r="D13" t="n" s="10">
        <v>0.6</v>
      </c>
      <c r="F13" t="n" s="9">
        <v>0.7</v>
      </c>
    </row>
    <row r="14" spans="1:6">
      <c r="A14" t="s" s="4">
        <v>309</v>
      </c>
      <c r="B14" t="n" s="9">
        <v>0.2</v>
      </c>
      <c r="C14" t="n" s="9">
        <v>0.3</v>
      </c>
      <c r="D14" t="n" s="9">
        <v>0.3</v>
      </c>
      <c r="E14" t="n" s="9">
        <v>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0</v>
      </c>
      <c r="B1" t="s" s="2">
        <v>83</v>
      </c>
      <c r="D1" t="s" s="2">
        <v>1</v>
      </c>
    </row>
    <row r="2" spans="1:5">
      <c r="B2" t="s" s="2">
        <v>2</v>
      </c>
      <c r="C2" t="s" s="2">
        <v>84</v>
      </c>
      <c r="D2" t="s" s="2">
        <v>2</v>
      </c>
      <c r="E2" t="s" s="2">
        <v>84</v>
      </c>
    </row>
    <row r="3" spans="1:5">
      <c r="A3" t="s" s="3">
        <v>298</v>
      </c>
    </row>
    <row r="4" spans="1:5">
      <c r="A4" t="s" s="4">
        <v>311</v>
      </c>
      <c r="B4" t="n" s="5">
        <v>31325</v>
      </c>
      <c r="C4" t="n" s="5">
        <v>30641</v>
      </c>
      <c r="D4" t="n" s="5">
        <v>31260</v>
      </c>
      <c r="E4" t="n" s="5">
        <v>30622</v>
      </c>
    </row>
    <row r="5" spans="1:5">
      <c r="A5" t="s" s="4">
        <v>312</v>
      </c>
      <c r="B5" t="n" s="5">
        <v>1057</v>
      </c>
      <c r="C5" t="n" s="5">
        <v>1291</v>
      </c>
      <c r="D5" t="n" s="5">
        <v>1059</v>
      </c>
      <c r="E5" t="n" s="5">
        <v>1299</v>
      </c>
    </row>
    <row r="6" spans="1:5">
      <c r="A6" t="s" s="4">
        <v>313</v>
      </c>
      <c r="B6" t="n" s="5">
        <v>32382</v>
      </c>
      <c r="C6" t="n" s="5">
        <v>31932</v>
      </c>
      <c r="D6" t="n" s="5">
        <v>32319</v>
      </c>
      <c r="E6" t="n" s="5">
        <v>319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44"/>
  </cols>
  <sheetData>
    <row r="1" spans="1:9">
      <c r="A1" t="s" s="1">
        <v>314</v>
      </c>
      <c r="B1" t="s" s="2">
        <v>315</v>
      </c>
      <c r="C1" t="s" s="2">
        <v>316</v>
      </c>
      <c r="D1" t="s" s="2">
        <v>317</v>
      </c>
      <c r="E1" t="s" s="2">
        <v>318</v>
      </c>
      <c r="F1" t="s" s="2">
        <v>319</v>
      </c>
      <c r="G1" t="s" s="2">
        <v>318</v>
      </c>
      <c r="H1" t="s" s="2">
        <v>319</v>
      </c>
      <c r="I1" t="s" s="2">
        <v>315</v>
      </c>
    </row>
    <row r="2" spans="1:9">
      <c r="A2" t="s" s="3">
        <v>218</v>
      </c>
    </row>
    <row r="3" spans="1:9">
      <c r="A3" t="s" s="4">
        <v>146</v>
      </c>
      <c r="G3" t="n" s="7">
        <v>26805</v>
      </c>
    </row>
    <row r="4" spans="1:9">
      <c r="A4" t="s" s="4">
        <v>320</v>
      </c>
      <c r="G4" t="n" s="5">
        <v>-459691</v>
      </c>
      <c r="H4" t="n" s="7">
        <v>-85298</v>
      </c>
    </row>
    <row r="5" spans="1:9">
      <c r="A5" t="s" s="4">
        <v>147</v>
      </c>
      <c r="G5" t="n" s="5">
        <v>2139</v>
      </c>
      <c r="H5" t="n" s="5">
        <v>33</v>
      </c>
    </row>
    <row r="6" spans="1:9">
      <c r="A6" t="s" s="4">
        <v>321</v>
      </c>
      <c r="B6" t="n" s="7">
        <v>4000</v>
      </c>
      <c r="E6" t="n" s="7">
        <v>5584</v>
      </c>
      <c r="G6" t="n" s="5">
        <v>5584</v>
      </c>
      <c r="I6" t="n" s="7">
        <v>4000</v>
      </c>
    </row>
    <row r="7" spans="1:9">
      <c r="A7" t="s" s="4">
        <v>322</v>
      </c>
      <c r="E7" t="n" s="5">
        <v>221322</v>
      </c>
      <c r="F7" t="n" s="7">
        <v>146930</v>
      </c>
      <c r="G7" t="n" s="5">
        <v>424713</v>
      </c>
      <c r="H7" t="n" s="5">
        <v>280763</v>
      </c>
    </row>
    <row r="8" spans="1:9">
      <c r="A8" t="s" s="4">
        <v>323</v>
      </c>
      <c r="E8" t="n" s="5">
        <v>52542</v>
      </c>
      <c r="F8" t="n" s="5">
        <v>34942</v>
      </c>
      <c r="G8" t="n" s="7">
        <v>90446</v>
      </c>
      <c r="H8" t="n" s="5">
        <v>62642</v>
      </c>
    </row>
    <row r="9" spans="1:9">
      <c r="A9" t="s" s="4">
        <v>324</v>
      </c>
    </row>
    <row r="10" spans="1:9">
      <c r="A10" t="s" s="3">
        <v>218</v>
      </c>
    </row>
    <row r="11" spans="1:9">
      <c r="A11" t="s" s="4">
        <v>325</v>
      </c>
      <c r="G11" t="s" s="4">
        <v>326</v>
      </c>
      <c r="I11" t="s" s="4">
        <v>326</v>
      </c>
    </row>
    <row r="12" spans="1:9">
      <c r="A12" t="s" s="4">
        <v>327</v>
      </c>
    </row>
    <row r="13" spans="1:9">
      <c r="A13" t="s" s="3">
        <v>218</v>
      </c>
    </row>
    <row r="14" spans="1:9">
      <c r="A14" t="s" s="4">
        <v>146</v>
      </c>
      <c r="G14" t="n" s="7">
        <v>-43300</v>
      </c>
    </row>
    <row r="15" spans="1:9">
      <c r="A15" t="s" s="4">
        <v>320</v>
      </c>
      <c r="G15" t="n" s="5">
        <v>43300</v>
      </c>
    </row>
    <row r="16" spans="1:9">
      <c r="A16" t="s" s="4">
        <v>322</v>
      </c>
      <c r="E16" t="n" s="5">
        <v>-17679</v>
      </c>
      <c r="F16" t="n" s="7">
        <v>-12253</v>
      </c>
      <c r="G16" t="n" s="5">
        <v>-34628</v>
      </c>
      <c r="H16" t="n" s="7">
        <v>-24346</v>
      </c>
    </row>
    <row r="17" spans="1:9">
      <c r="A17" t="s" s="4">
        <v>221</v>
      </c>
    </row>
    <row r="18" spans="1:9">
      <c r="A18" t="s" s="3">
        <v>218</v>
      </c>
    </row>
    <row r="19" spans="1:9">
      <c r="A19" t="s" s="4">
        <v>328</v>
      </c>
      <c r="B19" t="s" s="4">
        <v>329</v>
      </c>
    </row>
    <row r="20" spans="1:9">
      <c r="A20" t="s" s="4">
        <v>330</v>
      </c>
      <c r="B20" t="n" s="7">
        <v>278100</v>
      </c>
    </row>
    <row r="21" spans="1:9">
      <c r="A21" t="s" s="4">
        <v>331</v>
      </c>
      <c r="B21" t="n" s="5">
        <v>19</v>
      </c>
      <c r="I21" t="n" s="5">
        <v>19</v>
      </c>
    </row>
    <row r="22" spans="1:9">
      <c r="A22" t="s" s="4">
        <v>332</v>
      </c>
      <c r="B22" t="n" s="5">
        <v>10</v>
      </c>
      <c r="I22" t="n" s="5">
        <v>10</v>
      </c>
    </row>
    <row r="23" spans="1:9">
      <c r="A23" t="s" s="4">
        <v>333</v>
      </c>
      <c r="D23" t="n" s="7">
        <v>27000</v>
      </c>
    </row>
    <row r="24" spans="1:9">
      <c r="A24" t="s" s="4">
        <v>334</v>
      </c>
      <c r="B24" t="n" s="7">
        <v>251100</v>
      </c>
    </row>
    <row r="25" spans="1:9">
      <c r="A25" t="s" s="4">
        <v>335</v>
      </c>
      <c r="E25" t="n" s="5">
        <v>100</v>
      </c>
      <c r="G25" t="n" s="5">
        <v>600</v>
      </c>
    </row>
    <row r="26" spans="1:9">
      <c r="A26" t="s" s="4">
        <v>336</v>
      </c>
      <c r="G26" t="n" s="5">
        <v>600</v>
      </c>
    </row>
    <row r="27" spans="1:9">
      <c r="A27" t="s" s="4">
        <v>146</v>
      </c>
      <c r="B27" t="n" s="5">
        <v>27400</v>
      </c>
    </row>
    <row r="28" spans="1:9">
      <c r="A28" t="s" s="4">
        <v>320</v>
      </c>
      <c r="C28" t="n" s="7">
        <v>43000</v>
      </c>
    </row>
    <row r="29" spans="1:9">
      <c r="A29" t="s" s="4">
        <v>147</v>
      </c>
      <c r="B29" t="n" s="5">
        <v>800</v>
      </c>
    </row>
    <row r="30" spans="1:9">
      <c r="A30" t="s" s="4">
        <v>337</v>
      </c>
      <c r="B30" t="n" s="7">
        <v>-500</v>
      </c>
    </row>
    <row r="31" spans="1:9">
      <c r="A31" t="s" s="4">
        <v>338</v>
      </c>
      <c r="B31" t="n" s="5">
        <v>7</v>
      </c>
      <c r="I31" t="n" s="5">
        <v>7</v>
      </c>
    </row>
    <row r="32" spans="1:9">
      <c r="A32" t="s" s="4">
        <v>339</v>
      </c>
      <c r="B32" t="n" s="5">
        <v>4</v>
      </c>
      <c r="I32" t="n" s="5">
        <v>4</v>
      </c>
    </row>
    <row r="33" spans="1:9">
      <c r="A33" t="s" s="4">
        <v>321</v>
      </c>
      <c r="B33" t="n" s="7">
        <v>2900</v>
      </c>
      <c r="I33" t="n" s="7">
        <v>2900</v>
      </c>
    </row>
    <row r="34" spans="1:9">
      <c r="A34" t="s" s="4">
        <v>322</v>
      </c>
      <c r="E34" t="n" s="5">
        <v>24100</v>
      </c>
      <c r="G34" t="n" s="5">
        <v>48500</v>
      </c>
    </row>
    <row r="35" spans="1:9">
      <c r="A35" t="s" s="4">
        <v>323</v>
      </c>
      <c r="E35" t="n" s="7">
        <v>7000</v>
      </c>
      <c r="G35" t="n" s="7">
        <v>11700</v>
      </c>
    </row>
    <row r="36" spans="1:9">
      <c r="A36" t="s" s="4">
        <v>340</v>
      </c>
    </row>
    <row r="37" spans="1:9">
      <c r="A37" t="s" s="3">
        <v>218</v>
      </c>
    </row>
    <row r="38" spans="1:9">
      <c r="A38" t="s" s="4">
        <v>325</v>
      </c>
      <c r="B38" t="s" s="4">
        <v>326</v>
      </c>
    </row>
    <row r="39" spans="1:9">
      <c r="A39" t="s" s="4">
        <v>341</v>
      </c>
    </row>
    <row r="40" spans="1:9">
      <c r="A40" t="s" s="3">
        <v>218</v>
      </c>
    </row>
    <row r="41" spans="1:9">
      <c r="A41" t="s" s="4">
        <v>342</v>
      </c>
      <c r="B41" t="s" s="4">
        <v>343</v>
      </c>
    </row>
    <row r="42" spans="1:9">
      <c r="A42" t="s" s="4">
        <v>344</v>
      </c>
    </row>
    <row r="43" spans="1:9">
      <c r="A43" t="s" s="3">
        <v>218</v>
      </c>
    </row>
    <row r="44" spans="1:9">
      <c r="A44" t="s" s="4">
        <v>330</v>
      </c>
      <c r="B44" t="n" s="7">
        <v>43300</v>
      </c>
    </row>
    <row r="45" spans="1:9">
      <c r="A45" t="s" s="4">
        <v>146</v>
      </c>
      <c r="B45" t="n" s="7">
        <v>43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45</v>
      </c>
      <c r="B1" t="s" s="2">
        <v>2</v>
      </c>
      <c r="C1" t="s" s="2">
        <v>346</v>
      </c>
      <c r="D1" t="s" s="2">
        <v>347</v>
      </c>
      <c r="E1" t="s" s="2">
        <v>348</v>
      </c>
      <c r="F1" t="s" s="2">
        <v>27</v>
      </c>
    </row>
    <row r="2" spans="1:6">
      <c r="A2" t="s" s="3">
        <v>218</v>
      </c>
    </row>
    <row r="3" spans="1:6">
      <c r="A3" t="s" s="4">
        <v>36</v>
      </c>
      <c r="B3" t="n" s="7">
        <v>443855</v>
      </c>
      <c r="F3" t="n" s="7">
        <v>256491</v>
      </c>
    </row>
    <row r="4" spans="1:6">
      <c r="A4" t="s" s="4">
        <v>221</v>
      </c>
    </row>
    <row r="5" spans="1:6">
      <c r="A5" t="s" s="3">
        <v>218</v>
      </c>
    </row>
    <row r="6" spans="1:6">
      <c r="A6" t="s" s="4">
        <v>349</v>
      </c>
      <c r="F6" t="n" s="5">
        <v>1847</v>
      </c>
    </row>
    <row r="7" spans="1:6">
      <c r="A7" t="s" s="4">
        <v>139</v>
      </c>
      <c r="F7" t="n" s="5">
        <v>19975</v>
      </c>
    </row>
    <row r="8" spans="1:6">
      <c r="A8" t="s" s="4">
        <v>32</v>
      </c>
      <c r="F8" t="n" s="5">
        <v>10233</v>
      </c>
    </row>
    <row r="9" spans="1:6">
      <c r="A9" t="s" s="4">
        <v>350</v>
      </c>
      <c r="F9" t="n" s="5">
        <v>247</v>
      </c>
    </row>
    <row r="10" spans="1:6">
      <c r="A10" t="s" s="4">
        <v>33</v>
      </c>
      <c r="F10" t="n" s="5">
        <v>257</v>
      </c>
    </row>
    <row r="11" spans="1:6">
      <c r="A11" t="s" s="4">
        <v>351</v>
      </c>
      <c r="F11" t="n" s="5">
        <v>26012</v>
      </c>
    </row>
    <row r="12" spans="1:6">
      <c r="A12" t="s" s="4">
        <v>37</v>
      </c>
      <c r="F12" t="n" s="5">
        <v>71465</v>
      </c>
    </row>
    <row r="13" spans="1:6">
      <c r="A13" t="s" s="4">
        <v>36</v>
      </c>
      <c r="F13" t="n" s="5">
        <v>119278</v>
      </c>
    </row>
    <row r="14" spans="1:6">
      <c r="A14" t="s" s="4">
        <v>352</v>
      </c>
      <c r="F14" t="n" s="5">
        <v>59</v>
      </c>
    </row>
    <row r="15" spans="1:6">
      <c r="A15" t="s" s="4">
        <v>353</v>
      </c>
      <c r="F15" t="n" s="5">
        <v>343410</v>
      </c>
    </row>
    <row r="16" spans="1:6">
      <c r="A16" t="s" s="4">
        <v>354</v>
      </c>
      <c r="F16" t="n" s="5">
        <v>-10467</v>
      </c>
    </row>
    <row r="17" spans="1:6">
      <c r="A17" t="s" s="4">
        <v>355</v>
      </c>
      <c r="F17" t="n" s="5">
        <v>-4703</v>
      </c>
    </row>
    <row r="18" spans="1:6">
      <c r="A18" t="s" s="4">
        <v>356</v>
      </c>
      <c r="F18" t="n" s="5">
        <v>-18613</v>
      </c>
    </row>
    <row r="19" spans="1:6">
      <c r="A19" t="s" s="4">
        <v>357</v>
      </c>
      <c r="F19" t="n" s="5">
        <v>-336</v>
      </c>
    </row>
    <row r="20" spans="1:6">
      <c r="A20" t="s" s="4">
        <v>358</v>
      </c>
      <c r="F20" t="n" s="5">
        <v>-55454</v>
      </c>
    </row>
    <row r="21" spans="1:6">
      <c r="A21" t="s" s="4">
        <v>359</v>
      </c>
      <c r="F21" t="n" s="5">
        <v>-221</v>
      </c>
    </row>
    <row r="22" spans="1:6">
      <c r="A22" t="s" s="4">
        <v>360</v>
      </c>
      <c r="F22" t="n" s="5">
        <v>-2900</v>
      </c>
    </row>
    <row r="23" spans="1:6">
      <c r="A23" t="s" s="4">
        <v>361</v>
      </c>
      <c r="F23" t="n" s="5">
        <v>250716</v>
      </c>
    </row>
    <row r="24" spans="1:6">
      <c r="A24" t="s" s="4">
        <v>340</v>
      </c>
    </row>
    <row r="25" spans="1:6">
      <c r="A25" t="s" s="3">
        <v>218</v>
      </c>
    </row>
    <row r="26" spans="1:6">
      <c r="A26" t="s" s="4">
        <v>362</v>
      </c>
      <c r="F26" t="n" s="5">
        <v>86219</v>
      </c>
    </row>
    <row r="27" spans="1:6">
      <c r="A27" t="s" s="4">
        <v>341</v>
      </c>
    </row>
    <row r="28" spans="1:6">
      <c r="A28" t="s" s="3">
        <v>218</v>
      </c>
    </row>
    <row r="29" spans="1:6">
      <c r="A29" t="s" s="4">
        <v>362</v>
      </c>
      <c r="F29" t="n" s="7">
        <v>7818</v>
      </c>
    </row>
    <row r="30" spans="1:6">
      <c r="A30" t="s" s="4">
        <v>224</v>
      </c>
    </row>
    <row r="31" spans="1:6">
      <c r="A31" t="s" s="3">
        <v>218</v>
      </c>
    </row>
    <row r="32" spans="1:6">
      <c r="A32" t="s" s="4">
        <v>139</v>
      </c>
      <c r="E32" t="n" s="7">
        <v>3544</v>
      </c>
    </row>
    <row r="33" spans="1:6">
      <c r="A33" t="s" s="4">
        <v>32</v>
      </c>
      <c r="E33" t="n" s="5">
        <v>8771</v>
      </c>
    </row>
    <row r="34" spans="1:6">
      <c r="A34" t="s" s="4">
        <v>33</v>
      </c>
      <c r="E34" t="n" s="5">
        <v>24</v>
      </c>
    </row>
    <row r="35" spans="1:6">
      <c r="A35" t="s" s="4">
        <v>351</v>
      </c>
      <c r="E35" t="n" s="5">
        <v>987</v>
      </c>
    </row>
    <row r="36" spans="1:6">
      <c r="A36" t="s" s="4">
        <v>37</v>
      </c>
      <c r="E36" t="n" s="5">
        <v>35566</v>
      </c>
    </row>
    <row r="37" spans="1:6">
      <c r="A37" t="s" s="4">
        <v>36</v>
      </c>
      <c r="E37" t="n" s="5">
        <v>32254</v>
      </c>
    </row>
    <row r="38" spans="1:6">
      <c r="A38" t="s" s="4">
        <v>353</v>
      </c>
      <c r="E38" t="n" s="5">
        <v>81859</v>
      </c>
    </row>
    <row r="39" spans="1:6">
      <c r="A39" t="s" s="4">
        <v>354</v>
      </c>
      <c r="E39" t="n" s="5">
        <v>-10291</v>
      </c>
    </row>
    <row r="40" spans="1:6">
      <c r="A40" t="s" s="4">
        <v>355</v>
      </c>
      <c r="E40" t="n" s="5">
        <v>-790</v>
      </c>
    </row>
    <row r="41" spans="1:6">
      <c r="A41" t="s" s="4">
        <v>361</v>
      </c>
      <c r="E41" t="n" s="5">
        <v>70778</v>
      </c>
    </row>
    <row r="42" spans="1:6">
      <c r="A42" t="s" s="4">
        <v>363</v>
      </c>
    </row>
    <row r="43" spans="1:6">
      <c r="A43" t="s" s="3">
        <v>218</v>
      </c>
    </row>
    <row r="44" spans="1:6">
      <c r="A44" t="s" s="4">
        <v>362</v>
      </c>
      <c r="E44" t="n" s="7">
        <v>713</v>
      </c>
    </row>
    <row r="45" spans="1:6">
      <c r="A45" t="s" s="4">
        <v>226</v>
      </c>
    </row>
    <row r="46" spans="1:6">
      <c r="A46" t="s" s="3">
        <v>218</v>
      </c>
    </row>
    <row r="47" spans="1:6">
      <c r="A47" t="s" s="4">
        <v>349</v>
      </c>
      <c r="D47" t="n" s="7">
        <v>1470</v>
      </c>
    </row>
    <row r="48" spans="1:6">
      <c r="A48" t="s" s="4">
        <v>139</v>
      </c>
      <c r="D48" t="n" s="5">
        <v>8012</v>
      </c>
    </row>
    <row r="49" spans="1:6">
      <c r="A49" t="s" s="4">
        <v>351</v>
      </c>
      <c r="D49" t="n" s="5">
        <v>114</v>
      </c>
    </row>
    <row r="50" spans="1:6">
      <c r="A50" t="s" s="4">
        <v>36</v>
      </c>
      <c r="D50" t="n" s="5">
        <v>20805</v>
      </c>
    </row>
    <row r="51" spans="1:6">
      <c r="A51" t="s" s="4">
        <v>352</v>
      </c>
      <c r="D51" t="n" s="5">
        <v>15</v>
      </c>
    </row>
    <row r="52" spans="1:6">
      <c r="A52" t="s" s="4">
        <v>353</v>
      </c>
      <c r="D52" t="n" s="5">
        <v>48764</v>
      </c>
    </row>
    <row r="53" spans="1:6">
      <c r="A53" t="s" s="4">
        <v>355</v>
      </c>
      <c r="D53" t="n" s="5">
        <v>-7641</v>
      </c>
    </row>
    <row r="54" spans="1:6">
      <c r="A54" t="s" s="4">
        <v>358</v>
      </c>
      <c r="D54" t="n" s="5">
        <v>-7769</v>
      </c>
    </row>
    <row r="55" spans="1:6">
      <c r="A55" t="s" s="4">
        <v>361</v>
      </c>
      <c r="D55" t="n" s="5">
        <v>33354</v>
      </c>
    </row>
    <row r="56" spans="1:6">
      <c r="A56" t="s" s="4">
        <v>364</v>
      </c>
    </row>
    <row r="57" spans="1:6">
      <c r="A57" t="s" s="3">
        <v>218</v>
      </c>
    </row>
    <row r="58" spans="1:6">
      <c r="A58" t="s" s="4">
        <v>362</v>
      </c>
      <c r="D58" t="n" s="7">
        <v>18348</v>
      </c>
    </row>
    <row r="59" spans="1:6">
      <c r="A59" t="s" s="4">
        <v>228</v>
      </c>
    </row>
    <row r="60" spans="1:6">
      <c r="A60" t="s" s="3">
        <v>218</v>
      </c>
    </row>
    <row r="61" spans="1:6">
      <c r="A61" t="s" s="4">
        <v>349</v>
      </c>
      <c r="C61" t="n" s="7">
        <v>18</v>
      </c>
    </row>
    <row r="62" spans="1:6">
      <c r="A62" t="s" s="4">
        <v>139</v>
      </c>
      <c r="C62" t="n" s="5">
        <v>6654</v>
      </c>
    </row>
    <row r="63" spans="1:6">
      <c r="A63" t="s" s="4">
        <v>32</v>
      </c>
      <c r="C63" t="n" s="5">
        <v>58</v>
      </c>
    </row>
    <row r="64" spans="1:6">
      <c r="A64" t="s" s="4">
        <v>33</v>
      </c>
      <c r="C64" t="n" s="5">
        <v>438</v>
      </c>
    </row>
    <row r="65" spans="1:6">
      <c r="A65" t="s" s="4">
        <v>351</v>
      </c>
      <c r="C65" t="n" s="5">
        <v>19238</v>
      </c>
    </row>
    <row r="66" spans="1:6">
      <c r="A66" t="s" s="4">
        <v>37</v>
      </c>
      <c r="C66" t="n" s="5">
        <v>60627</v>
      </c>
    </row>
    <row r="67" spans="1:6">
      <c r="A67" t="s" s="4">
        <v>36</v>
      </c>
      <c r="C67" t="n" s="5">
        <v>15520</v>
      </c>
    </row>
    <row r="68" spans="1:6">
      <c r="A68" t="s" s="4">
        <v>353</v>
      </c>
      <c r="C68" t="n" s="5">
        <v>152073</v>
      </c>
    </row>
    <row r="69" spans="1:6">
      <c r="A69" t="s" s="4">
        <v>354</v>
      </c>
      <c r="C69" t="n" s="5">
        <v>-58</v>
      </c>
    </row>
    <row r="70" spans="1:6">
      <c r="A70" t="s" s="4">
        <v>355</v>
      </c>
      <c r="C70" t="n" s="5">
        <v>-838</v>
      </c>
    </row>
    <row r="71" spans="1:6">
      <c r="A71" t="s" s="4">
        <v>357</v>
      </c>
      <c r="C71" t="n" s="5">
        <v>-201</v>
      </c>
    </row>
    <row r="72" spans="1:6">
      <c r="A72" t="s" s="4">
        <v>361</v>
      </c>
      <c r="C72" t="n" s="5">
        <v>150976</v>
      </c>
    </row>
    <row r="73" spans="1:6">
      <c r="A73" t="s" s="4">
        <v>365</v>
      </c>
    </row>
    <row r="74" spans="1:6">
      <c r="A74" t="s" s="3">
        <v>218</v>
      </c>
    </row>
    <row r="75" spans="1:6">
      <c r="A75" t="s" s="4">
        <v>362</v>
      </c>
      <c r="C75" t="n" s="5">
        <v>49485</v>
      </c>
    </row>
    <row r="76" spans="1:6">
      <c r="A76" t="s" s="4">
        <v>366</v>
      </c>
    </row>
    <row r="77" spans="1:6">
      <c r="A77" t="s" s="3">
        <v>218</v>
      </c>
    </row>
    <row r="78" spans="1:6">
      <c r="A78" t="s" s="4">
        <v>362</v>
      </c>
      <c r="C78" t="n" s="7">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27</v>
      </c>
    </row>
    <row r="2" spans="1:3">
      <c r="A2" t="s" s="3">
        <v>28</v>
      </c>
    </row>
    <row r="3" spans="1:3">
      <c r="A3" t="s" s="4">
        <v>68</v>
      </c>
      <c r="B3" t="n" s="7">
        <v>5114</v>
      </c>
      <c r="C3" t="n" s="7">
        <v>3002</v>
      </c>
    </row>
    <row r="4" spans="1:3">
      <c r="A4" t="s" s="3">
        <v>56</v>
      </c>
    </row>
    <row r="5" spans="1:3">
      <c r="A5" t="s" s="4">
        <v>69</v>
      </c>
      <c r="B5" t="n" s="8">
        <v>0.01</v>
      </c>
      <c r="C5" t="n" s="8">
        <v>0.01</v>
      </c>
    </row>
    <row r="6" spans="1:3">
      <c r="A6" t="s" s="4">
        <v>70</v>
      </c>
      <c r="B6" t="n" s="5">
        <v>200000</v>
      </c>
      <c r="C6" t="n" s="5">
        <v>200000</v>
      </c>
    </row>
    <row r="7" spans="1:3">
      <c r="A7" t="s" s="4">
        <v>71</v>
      </c>
      <c r="B7" t="n" s="5">
        <v>0</v>
      </c>
      <c r="C7" t="n" s="5">
        <v>0</v>
      </c>
    </row>
    <row r="8" spans="1:3">
      <c r="A8" t="s" s="4">
        <v>72</v>
      </c>
      <c r="B8" t="n" s="5">
        <v>0</v>
      </c>
      <c r="C8" t="n" s="5">
        <v>0</v>
      </c>
    </row>
    <row r="9" spans="1:3">
      <c r="A9" t="s" s="4">
        <v>73</v>
      </c>
    </row>
    <row r="10" spans="1:3">
      <c r="A10" t="s" s="3">
        <v>74</v>
      </c>
    </row>
    <row r="11" spans="1:3">
      <c r="A11" t="s" s="4">
        <v>40</v>
      </c>
      <c r="B11" t="n" s="7">
        <v>121308</v>
      </c>
      <c r="C11" t="n" s="7">
        <v>49131</v>
      </c>
    </row>
    <row r="12" spans="1:3">
      <c r="A12" t="s" s="3">
        <v>75</v>
      </c>
    </row>
    <row r="13" spans="1:3">
      <c r="A13" t="s" s="4">
        <v>54</v>
      </c>
      <c r="B13" t="n" s="7">
        <v>37048</v>
      </c>
      <c r="C13" t="n" s="7">
        <v>17870</v>
      </c>
    </row>
    <row r="14" spans="1:3">
      <c r="A14" t="s" s="4">
        <v>64</v>
      </c>
    </row>
    <row r="15" spans="1:3">
      <c r="A15" t="s" s="3">
        <v>56</v>
      </c>
    </row>
    <row r="16" spans="1:3">
      <c r="A16" t="s" s="4">
        <v>76</v>
      </c>
      <c r="B16" t="n" s="8">
        <v>0.01</v>
      </c>
      <c r="C16" t="n" s="8">
        <v>0.01</v>
      </c>
    </row>
    <row r="17" spans="1:3">
      <c r="A17" t="s" s="4">
        <v>77</v>
      </c>
      <c r="B17" t="n" s="5">
        <v>100000000</v>
      </c>
      <c r="C17" t="n" s="5">
        <v>100000000</v>
      </c>
    </row>
    <row r="18" spans="1:3">
      <c r="A18" t="s" s="4">
        <v>78</v>
      </c>
      <c r="B18" t="n" s="5">
        <v>31616244</v>
      </c>
      <c r="C18" t="n" s="5">
        <v>31172060</v>
      </c>
    </row>
    <row r="19" spans="1:3">
      <c r="A19" t="s" s="4">
        <v>79</v>
      </c>
      <c r="B19" t="n" s="5">
        <v>31616244</v>
      </c>
      <c r="C19" t="n" s="5">
        <v>31172060</v>
      </c>
    </row>
    <row r="20" spans="1:3">
      <c r="A20" t="s" s="4">
        <v>80</v>
      </c>
    </row>
    <row r="21" spans="1:3">
      <c r="A21" t="s" s="3">
        <v>56</v>
      </c>
    </row>
    <row r="22" spans="1:3">
      <c r="A22" t="s" s="4">
        <v>76</v>
      </c>
      <c r="B22" t="n" s="8">
        <v>0.01</v>
      </c>
      <c r="C22" t="n" s="8">
        <v>0.01</v>
      </c>
    </row>
    <row r="23" spans="1:3">
      <c r="A23" t="s" s="4">
        <v>77</v>
      </c>
      <c r="B23" t="n" s="5">
        <v>20000000</v>
      </c>
      <c r="C23" t="n" s="5">
        <v>20000000</v>
      </c>
    </row>
    <row r="24" spans="1:3">
      <c r="A24" t="s" s="4">
        <v>78</v>
      </c>
      <c r="B24" t="n" s="5">
        <v>0</v>
      </c>
      <c r="C24" t="n" s="5">
        <v>0</v>
      </c>
    </row>
    <row r="25" spans="1:3">
      <c r="A25" t="s" s="4">
        <v>79</v>
      </c>
      <c r="B25" t="n" s="5">
        <v>0</v>
      </c>
      <c r="C25" t="n" s="5">
        <v>0</v>
      </c>
    </row>
    <row r="26" spans="1:3">
      <c r="A26" t="s" s="4">
        <v>81</v>
      </c>
    </row>
    <row r="27" spans="1:3">
      <c r="A27" t="s" s="3">
        <v>56</v>
      </c>
    </row>
    <row r="28" spans="1:3">
      <c r="A28" t="s" s="4">
        <v>76</v>
      </c>
      <c r="B28" t="n" s="8">
        <v>0.01</v>
      </c>
      <c r="C28" t="n" s="8">
        <v>0.01</v>
      </c>
    </row>
    <row r="29" spans="1:3">
      <c r="A29" t="s" s="4">
        <v>77</v>
      </c>
      <c r="B29" t="n" s="5">
        <v>5000000</v>
      </c>
      <c r="C29" t="n" s="5">
        <v>5000000</v>
      </c>
    </row>
    <row r="30" spans="1:3">
      <c r="A30" t="s" s="4">
        <v>78</v>
      </c>
      <c r="B30" t="n" s="5">
        <v>0</v>
      </c>
      <c r="C30" t="n" s="5">
        <v>0</v>
      </c>
    </row>
    <row r="31" spans="1:3">
      <c r="A31" t="s" s="4">
        <v>79</v>
      </c>
      <c r="B31" t="n" s="5">
        <v>0</v>
      </c>
      <c r="C3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t="s" s="1">
        <v>367</v>
      </c>
      <c r="B1" t="s" s="2">
        <v>348</v>
      </c>
      <c r="C1" t="s" s="2">
        <v>2</v>
      </c>
      <c r="D1" t="s" s="2">
        <v>84</v>
      </c>
      <c r="E1" t="s" s="2">
        <v>2</v>
      </c>
      <c r="F1" t="s" s="2">
        <v>2</v>
      </c>
      <c r="G1" t="s" s="2">
        <v>84</v>
      </c>
      <c r="H1" t="s" s="2">
        <v>27</v>
      </c>
    </row>
    <row r="2" spans="1:8">
      <c r="A2" t="s" s="3">
        <v>218</v>
      </c>
    </row>
    <row r="3" spans="1:8">
      <c r="A3" t="s" s="4">
        <v>150</v>
      </c>
      <c r="F3" t="n" s="7">
        <v>411950000</v>
      </c>
      <c r="G3" t="n" s="7">
        <v>24938000</v>
      </c>
    </row>
    <row r="4" spans="1:8">
      <c r="A4" t="s" s="4">
        <v>322</v>
      </c>
      <c r="C4" t="n" s="7">
        <v>221322000</v>
      </c>
      <c r="D4" t="n" s="7">
        <v>146930000</v>
      </c>
      <c r="F4" t="n" s="5">
        <v>424713000</v>
      </c>
      <c r="G4" t="n" s="5">
        <v>280763000</v>
      </c>
    </row>
    <row r="5" spans="1:8">
      <c r="A5" t="s" s="4">
        <v>323</v>
      </c>
      <c r="C5" t="n" s="7">
        <v>52542000</v>
      </c>
      <c r="D5" t="n" s="7">
        <v>34942000</v>
      </c>
      <c r="F5" t="n" s="7">
        <v>90446000</v>
      </c>
      <c r="G5" t="n" s="7">
        <v>62642000</v>
      </c>
    </row>
    <row r="6" spans="1:8">
      <c r="A6" t="s" s="4">
        <v>324</v>
      </c>
    </row>
    <row r="7" spans="1:8">
      <c r="A7" t="s" s="3">
        <v>218</v>
      </c>
    </row>
    <row r="8" spans="1:8">
      <c r="A8" t="s" s="4">
        <v>325</v>
      </c>
      <c r="F8" t="s" s="4">
        <v>326</v>
      </c>
      <c r="H8" t="s" s="4">
        <v>326</v>
      </c>
    </row>
    <row r="9" spans="1:8">
      <c r="A9" t="s" s="4">
        <v>368</v>
      </c>
    </row>
    <row r="10" spans="1:8">
      <c r="A10" t="s" s="3">
        <v>218</v>
      </c>
    </row>
    <row r="11" spans="1:8">
      <c r="A11" t="s" s="4">
        <v>150</v>
      </c>
      <c r="B11" t="n" s="7">
        <v>275000000</v>
      </c>
    </row>
    <row r="12" spans="1:8">
      <c r="A12" t="s" s="4">
        <v>369</v>
      </c>
      <c r="C12" t="s" s="4">
        <v>370</v>
      </c>
      <c r="E12" t="s" s="4">
        <v>370</v>
      </c>
      <c r="F12" t="s" s="4">
        <v>370</v>
      </c>
    </row>
    <row r="13" spans="1:8">
      <c r="A13" t="s" s="4">
        <v>224</v>
      </c>
    </row>
    <row r="14" spans="1:8">
      <c r="A14" t="s" s="3">
        <v>218</v>
      </c>
    </row>
    <row r="15" spans="1:8">
      <c r="A15" t="s" s="4">
        <v>330</v>
      </c>
      <c r="B15" t="n" s="7">
        <v>70800000</v>
      </c>
    </row>
    <row r="16" spans="1:8">
      <c r="A16" t="s" s="4">
        <v>335</v>
      </c>
      <c r="C16" t="n" s="7">
        <v>0</v>
      </c>
      <c r="F16" t="n" s="7">
        <v>0</v>
      </c>
    </row>
    <row r="17" spans="1:8">
      <c r="A17" t="s" s="4">
        <v>328</v>
      </c>
      <c r="B17" t="s" s="4">
        <v>371</v>
      </c>
    </row>
    <row r="18" spans="1:8">
      <c r="A18" t="s" s="4">
        <v>322</v>
      </c>
      <c r="C18" t="n" s="5">
        <v>5600000</v>
      </c>
      <c r="E18" t="n" s="7">
        <v>9100000</v>
      </c>
    </row>
    <row r="19" spans="1:8">
      <c r="A19" t="s" s="4">
        <v>323</v>
      </c>
      <c r="C19" t="n" s="7">
        <v>3300000</v>
      </c>
      <c r="E19" t="n" s="7">
        <v>4700000</v>
      </c>
    </row>
    <row r="20" spans="1:8">
      <c r="A20" t="s" s="4">
        <v>372</v>
      </c>
    </row>
    <row r="21" spans="1:8">
      <c r="A21" t="s" s="3">
        <v>218</v>
      </c>
    </row>
    <row r="22" spans="1:8">
      <c r="A22" t="s" s="4">
        <v>325</v>
      </c>
      <c r="B22" t="s" s="4">
        <v>326</v>
      </c>
    </row>
    <row r="23" spans="1:8">
      <c r="A23" t="s" s="4">
        <v>363</v>
      </c>
    </row>
    <row r="24" spans="1:8">
      <c r="A24" t="s" s="3">
        <v>218</v>
      </c>
    </row>
    <row r="25" spans="1:8">
      <c r="A25" t="s" s="4">
        <v>342</v>
      </c>
      <c r="B25" t="s" s="4">
        <v>373</v>
      </c>
    </row>
    <row r="26" spans="1:8">
      <c r="A26" t="s" s="4">
        <v>374</v>
      </c>
    </row>
    <row r="27" spans="1:8">
      <c r="A27" t="s" s="3">
        <v>218</v>
      </c>
    </row>
    <row r="28" spans="1:8">
      <c r="A28" t="s" s="4">
        <v>150</v>
      </c>
      <c r="B28" t="n" s="7">
        <v>275000000</v>
      </c>
    </row>
    <row r="29" spans="1:8">
      <c r="A29" t="s" s="4">
        <v>369</v>
      </c>
      <c r="C29" t="s" s="4">
        <v>370</v>
      </c>
      <c r="E29" t="s" s="4">
        <v>370</v>
      </c>
      <c r="F29" t="s" s="4">
        <v>3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375</v>
      </c>
      <c r="B1" t="s" s="2">
        <v>347</v>
      </c>
      <c r="C1" t="s" s="2">
        <v>2</v>
      </c>
      <c r="D1" t="s" s="2">
        <v>84</v>
      </c>
      <c r="E1" t="s" s="2">
        <v>2</v>
      </c>
      <c r="F1" t="s" s="2">
        <v>2</v>
      </c>
      <c r="G1" t="s" s="2">
        <v>84</v>
      </c>
    </row>
    <row r="2" spans="1:7">
      <c r="A2" t="s" s="3">
        <v>218</v>
      </c>
    </row>
    <row r="3" spans="1:7">
      <c r="A3" t="s" s="4">
        <v>322</v>
      </c>
      <c r="C3" t="n" s="7">
        <v>221322</v>
      </c>
      <c r="D3" t="n" s="7">
        <v>146930</v>
      </c>
      <c r="F3" t="n" s="7">
        <v>424713</v>
      </c>
      <c r="G3" t="n" s="7">
        <v>280763</v>
      </c>
    </row>
    <row r="4" spans="1:7">
      <c r="A4" t="s" s="4">
        <v>376</v>
      </c>
      <c r="C4" t="n" s="7">
        <v>-52542</v>
      </c>
      <c r="D4" t="n" s="7">
        <v>-34942</v>
      </c>
      <c r="F4" t="n" s="7">
        <v>-90446</v>
      </c>
      <c r="G4" t="n" s="7">
        <v>-62642</v>
      </c>
    </row>
    <row r="5" spans="1:7">
      <c r="A5" t="s" s="4">
        <v>368</v>
      </c>
    </row>
    <row r="6" spans="1:7">
      <c r="A6" t="s" s="3">
        <v>218</v>
      </c>
    </row>
    <row r="7" spans="1:7">
      <c r="A7" t="s" s="4">
        <v>369</v>
      </c>
      <c r="C7" t="s" s="4">
        <v>370</v>
      </c>
      <c r="E7" t="s" s="4">
        <v>370</v>
      </c>
      <c r="F7" t="s" s="4">
        <v>370</v>
      </c>
    </row>
    <row r="8" spans="1:7">
      <c r="A8" t="s" s="4">
        <v>226</v>
      </c>
    </row>
    <row r="9" spans="1:7">
      <c r="A9" t="s" s="3">
        <v>218</v>
      </c>
    </row>
    <row r="10" spans="1:7">
      <c r="A10" t="s" s="4">
        <v>330</v>
      </c>
      <c r="B10" t="n" s="7">
        <v>33400</v>
      </c>
    </row>
    <row r="11" spans="1:7">
      <c r="A11" t="s" s="4">
        <v>328</v>
      </c>
      <c r="B11" t="s" s="4">
        <v>377</v>
      </c>
    </row>
    <row r="12" spans="1:7">
      <c r="A12" t="s" s="4">
        <v>335</v>
      </c>
      <c r="F12" t="n" s="7">
        <v>100</v>
      </c>
    </row>
    <row r="13" spans="1:7">
      <c r="A13" t="s" s="4">
        <v>322</v>
      </c>
      <c r="C13" t="n" s="7">
        <v>6900</v>
      </c>
      <c r="E13" t="n" s="7">
        <v>12700</v>
      </c>
    </row>
    <row r="14" spans="1:7">
      <c r="A14" t="s" s="4">
        <v>376</v>
      </c>
      <c r="C14" t="n" s="7">
        <v>1400</v>
      </c>
      <c r="E14" t="n" s="7">
        <v>1000</v>
      </c>
    </row>
    <row r="15" spans="1:7">
      <c r="A15" t="s" s="4">
        <v>364</v>
      </c>
    </row>
    <row r="16" spans="1:7">
      <c r="A16" t="s" s="3">
        <v>218</v>
      </c>
    </row>
    <row r="17" spans="1:7">
      <c r="A17" t="s" s="4">
        <v>342</v>
      </c>
      <c r="B17" t="s" s="4">
        <v>378</v>
      </c>
    </row>
    <row r="18" spans="1:7">
      <c r="A18" t="s" s="4">
        <v>379</v>
      </c>
    </row>
    <row r="19" spans="1:7">
      <c r="A19" t="s" s="3">
        <v>218</v>
      </c>
    </row>
    <row r="20" spans="1:7">
      <c r="A20" t="s" s="4">
        <v>369</v>
      </c>
      <c r="C20" t="s" s="4">
        <v>370</v>
      </c>
      <c r="E20" t="s" s="4">
        <v>370</v>
      </c>
      <c r="F20" t="s" s="4">
        <v>3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80</v>
      </c>
      <c r="B1" t="s" s="2">
        <v>346</v>
      </c>
      <c r="C1" t="s" s="2">
        <v>2</v>
      </c>
      <c r="D1" t="s" s="2">
        <v>84</v>
      </c>
      <c r="E1" t="s" s="2">
        <v>2</v>
      </c>
      <c r="F1" t="s" s="2">
        <v>2</v>
      </c>
      <c r="G1" t="s" s="2">
        <v>84</v>
      </c>
      <c r="H1" t="s" s="2">
        <v>27</v>
      </c>
      <c r="I1" t="s" s="2">
        <v>348</v>
      </c>
    </row>
    <row r="2" spans="1:9">
      <c r="A2" t="s" s="3">
        <v>218</v>
      </c>
    </row>
    <row r="3" spans="1:9">
      <c r="A3" t="s" s="4">
        <v>322</v>
      </c>
      <c r="C3" t="n" s="7">
        <v>221322</v>
      </c>
      <c r="D3" t="n" s="7">
        <v>146930</v>
      </c>
      <c r="F3" t="n" s="7">
        <v>424713</v>
      </c>
      <c r="G3" t="n" s="7">
        <v>280763</v>
      </c>
    </row>
    <row r="4" spans="1:9">
      <c r="A4" t="s" s="4">
        <v>323</v>
      </c>
      <c r="C4" t="n" s="7">
        <v>52542</v>
      </c>
      <c r="D4" t="n" s="7">
        <v>34942</v>
      </c>
      <c r="F4" t="n" s="7">
        <v>90446</v>
      </c>
      <c r="G4" t="n" s="7">
        <v>62642</v>
      </c>
    </row>
    <row r="5" spans="1:9">
      <c r="A5" t="s" s="4">
        <v>324</v>
      </c>
    </row>
    <row r="6" spans="1:9">
      <c r="A6" t="s" s="3">
        <v>218</v>
      </c>
    </row>
    <row r="7" spans="1:9">
      <c r="A7" t="s" s="4">
        <v>325</v>
      </c>
      <c r="F7" t="s" s="4">
        <v>326</v>
      </c>
      <c r="H7" t="s" s="4">
        <v>326</v>
      </c>
    </row>
    <row r="8" spans="1:9">
      <c r="A8" t="s" s="4">
        <v>368</v>
      </c>
    </row>
    <row r="9" spans="1:9">
      <c r="A9" t="s" s="3">
        <v>218</v>
      </c>
    </row>
    <row r="10" spans="1:9">
      <c r="A10" t="s" s="4">
        <v>369</v>
      </c>
      <c r="C10" t="s" s="4">
        <v>370</v>
      </c>
      <c r="E10" t="s" s="4">
        <v>370</v>
      </c>
      <c r="F10" t="s" s="4">
        <v>370</v>
      </c>
    </row>
    <row r="11" spans="1:9">
      <c r="A11" t="s" s="4">
        <v>228</v>
      </c>
    </row>
    <row r="12" spans="1:9">
      <c r="A12" t="s" s="3">
        <v>218</v>
      </c>
    </row>
    <row r="13" spans="1:9">
      <c r="A13" t="s" s="4">
        <v>330</v>
      </c>
      <c r="B13" t="n" s="7">
        <v>151000</v>
      </c>
    </row>
    <row r="14" spans="1:9">
      <c r="A14" t="s" s="4">
        <v>335</v>
      </c>
      <c r="F14" t="n" s="7">
        <v>100</v>
      </c>
    </row>
    <row r="15" spans="1:9">
      <c r="A15" t="s" s="4">
        <v>328</v>
      </c>
      <c r="B15" t="s" s="4">
        <v>381</v>
      </c>
    </row>
    <row r="16" spans="1:9">
      <c r="A16" t="s" s="4">
        <v>322</v>
      </c>
      <c r="C16" t="n" s="7">
        <v>9100</v>
      </c>
      <c r="E16" t="n" s="7">
        <v>13800</v>
      </c>
    </row>
    <row r="17" spans="1:9">
      <c r="A17" t="s" s="4">
        <v>323</v>
      </c>
      <c r="C17" t="n" s="7">
        <v>2000</v>
      </c>
      <c r="E17" t="n" s="7">
        <v>3300</v>
      </c>
    </row>
    <row r="18" spans="1:9">
      <c r="A18" t="s" s="4">
        <v>365</v>
      </c>
    </row>
    <row r="19" spans="1:9">
      <c r="A19" t="s" s="3">
        <v>218</v>
      </c>
    </row>
    <row r="20" spans="1:9">
      <c r="A20" t="s" s="4">
        <v>325</v>
      </c>
      <c r="B20" t="s" s="4">
        <v>326</v>
      </c>
    </row>
    <row r="21" spans="1:9">
      <c r="A21" t="s" s="4">
        <v>366</v>
      </c>
    </row>
    <row r="22" spans="1:9">
      <c r="A22" t="s" s="3">
        <v>218</v>
      </c>
    </row>
    <row r="23" spans="1:9">
      <c r="A23" t="s" s="4">
        <v>342</v>
      </c>
      <c r="B23" t="s" s="4">
        <v>382</v>
      </c>
    </row>
    <row r="24" spans="1:9">
      <c r="A24" t="s" s="4">
        <v>383</v>
      </c>
    </row>
    <row r="25" spans="1:9">
      <c r="A25" t="s" s="3">
        <v>218</v>
      </c>
    </row>
    <row r="26" spans="1:9">
      <c r="A26" t="s" s="4">
        <v>369</v>
      </c>
      <c r="I26" t="s" s="4">
        <v>3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4</v>
      </c>
      <c r="B1" t="s" s="2">
        <v>385</v>
      </c>
      <c r="C1" t="s" s="2">
        <v>2</v>
      </c>
    </row>
    <row r="2" spans="1:3">
      <c r="A2" t="s" s="3">
        <v>218</v>
      </c>
    </row>
    <row r="3" spans="1:3">
      <c r="A3" t="s" s="4">
        <v>328</v>
      </c>
      <c r="B3" t="s" s="4">
        <v>386</v>
      </c>
    </row>
    <row r="4" spans="1:3">
      <c r="A4" t="s" s="4">
        <v>330</v>
      </c>
      <c r="B4" t="n" s="9">
        <v>7.2</v>
      </c>
    </row>
    <row r="5" spans="1:3">
      <c r="A5" t="s" s="4">
        <v>387</v>
      </c>
      <c r="C5" t="n" s="9">
        <v>-0.4</v>
      </c>
    </row>
    <row r="6" spans="1:3">
      <c r="A6" t="s" s="4">
        <v>388</v>
      </c>
      <c r="C6" t="n" s="9">
        <v>-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9</v>
      </c>
      <c r="B1" t="s" s="2">
        <v>83</v>
      </c>
      <c r="D1" t="s" s="2">
        <v>1</v>
      </c>
    </row>
    <row r="2" spans="1:5">
      <c r="B2" t="s" s="2">
        <v>2</v>
      </c>
      <c r="C2" t="s" s="2">
        <v>84</v>
      </c>
      <c r="D2" t="s" s="2">
        <v>2</v>
      </c>
      <c r="E2" t="s" s="2">
        <v>84</v>
      </c>
    </row>
    <row r="3" spans="1:5">
      <c r="A3" t="s" s="3">
        <v>173</v>
      </c>
    </row>
    <row r="4" spans="1:5">
      <c r="A4" t="s" s="4">
        <v>86</v>
      </c>
      <c r="B4" t="n" s="7">
        <v>221322</v>
      </c>
      <c r="C4" t="n" s="7">
        <v>182273</v>
      </c>
      <c r="D4" t="n" s="7">
        <v>424713</v>
      </c>
      <c r="E4" t="n" s="7">
        <v>359163</v>
      </c>
    </row>
    <row r="5" spans="1:5">
      <c r="A5" t="s" s="4">
        <v>98</v>
      </c>
      <c r="B5" t="n" s="5">
        <v>32101</v>
      </c>
      <c r="C5" t="n" s="5">
        <v>27003</v>
      </c>
      <c r="D5" t="n" s="5">
        <v>54495</v>
      </c>
      <c r="E5" t="n" s="5">
        <v>43943</v>
      </c>
    </row>
    <row r="6" spans="1:5">
      <c r="A6" t="s" s="4">
        <v>100</v>
      </c>
      <c r="B6" t="n" s="5">
        <v>19961</v>
      </c>
      <c r="C6" t="n" s="5">
        <v>15510</v>
      </c>
      <c r="D6" t="n" s="5">
        <v>34291</v>
      </c>
      <c r="E6" t="n" s="5">
        <v>25267</v>
      </c>
    </row>
    <row r="7" spans="1:5">
      <c r="A7" t="s" s="4">
        <v>390</v>
      </c>
      <c r="B7" t="n" s="7">
        <v>20403</v>
      </c>
      <c r="C7" t="n" s="7">
        <v>14659</v>
      </c>
      <c r="D7" t="n" s="7">
        <v>35231</v>
      </c>
      <c r="E7" t="n" s="7">
        <v>24300</v>
      </c>
    </row>
    <row r="8" spans="1:5">
      <c r="A8" t="s" s="4">
        <v>391</v>
      </c>
      <c r="B8" t="n" s="8">
        <v>0.65</v>
      </c>
      <c r="C8" t="n" s="8">
        <v>0.48</v>
      </c>
      <c r="D8" t="n" s="8">
        <v>1.13</v>
      </c>
      <c r="E8" t="n" s="8">
        <v>0.79</v>
      </c>
    </row>
    <row r="9" spans="1:5">
      <c r="A9" t="s" s="4">
        <v>392</v>
      </c>
      <c r="B9" t="n" s="8">
        <v>0.63</v>
      </c>
      <c r="C9" t="n" s="8">
        <v>0.46</v>
      </c>
      <c r="D9" t="n" s="8">
        <v>1.09</v>
      </c>
      <c r="E9" t="n" s="8">
        <v>0.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93</v>
      </c>
      <c r="B1" t="s" s="2">
        <v>394</v>
      </c>
    </row>
    <row r="2" spans="1:2">
      <c r="A2" t="s" s="3">
        <v>218</v>
      </c>
    </row>
    <row r="3" spans="1:2">
      <c r="A3" t="s" s="4">
        <v>395</v>
      </c>
      <c r="B3" t="n" s="9">
        <v>3.5</v>
      </c>
    </row>
    <row r="4" spans="1:2">
      <c r="A4" t="s" s="4">
        <v>333</v>
      </c>
      <c r="B4" t="n" s="9">
        <v>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96</v>
      </c>
      <c r="B1" t="s" s="2">
        <v>1</v>
      </c>
      <c r="C1" t="s" s="2">
        <v>293</v>
      </c>
    </row>
    <row r="2" spans="1:3">
      <c r="B2" t="s" s="2">
        <v>2</v>
      </c>
      <c r="C2" t="s" s="2">
        <v>27</v>
      </c>
    </row>
    <row r="3" spans="1:3">
      <c r="A3" t="s" s="3">
        <v>397</v>
      </c>
    </row>
    <row r="4" spans="1:3">
      <c r="A4" t="s" s="4">
        <v>398</v>
      </c>
      <c r="B4" t="n" s="7">
        <v>693558</v>
      </c>
      <c r="C4" t="n" s="7">
        <v>530940</v>
      </c>
    </row>
    <row r="5" spans="1:3">
      <c r="A5" t="s" s="4">
        <v>399</v>
      </c>
      <c r="B5" t="n" s="5">
        <v>-361108</v>
      </c>
      <c r="C5" t="n" s="5">
        <v>-336811</v>
      </c>
    </row>
    <row r="6" spans="1:3">
      <c r="A6" t="s" s="4">
        <v>400</v>
      </c>
      <c r="B6" t="n" s="7">
        <v>332450</v>
      </c>
      <c r="C6" t="n" s="7">
        <v>194129</v>
      </c>
    </row>
    <row r="7" spans="1:3">
      <c r="A7" t="s" s="4">
        <v>324</v>
      </c>
    </row>
    <row r="8" spans="1:3">
      <c r="A8" t="s" s="3">
        <v>397</v>
      </c>
    </row>
    <row r="9" spans="1:3">
      <c r="A9" t="s" s="4">
        <v>401</v>
      </c>
      <c r="B9" t="s" s="4">
        <v>326</v>
      </c>
      <c r="C9" t="s" s="4">
        <v>326</v>
      </c>
    </row>
    <row r="10" spans="1:3">
      <c r="A10" t="s" s="4">
        <v>398</v>
      </c>
      <c r="B10" t="n" s="7">
        <v>614592</v>
      </c>
      <c r="C10" t="n" s="7">
        <v>478888</v>
      </c>
    </row>
    <row r="11" spans="1:3">
      <c r="A11" t="s" s="4">
        <v>399</v>
      </c>
      <c r="B11" t="n" s="5">
        <v>-323914</v>
      </c>
      <c r="C11" t="n" s="5">
        <v>-310097</v>
      </c>
    </row>
    <row r="12" spans="1:3">
      <c r="A12" t="s" s="4">
        <v>400</v>
      </c>
      <c r="B12" t="n" s="5">
        <v>290678</v>
      </c>
      <c r="C12" t="n" s="5">
        <v>168791</v>
      </c>
    </row>
    <row r="13" spans="1:3">
      <c r="A13" t="s" s="4">
        <v>402</v>
      </c>
    </row>
    <row r="14" spans="1:3">
      <c r="A14" t="s" s="3">
        <v>397</v>
      </c>
    </row>
    <row r="15" spans="1:3">
      <c r="A15" t="s" s="4">
        <v>398</v>
      </c>
      <c r="B15" t="n" s="5">
        <v>78966</v>
      </c>
      <c r="C15" t="n" s="5">
        <v>52052</v>
      </c>
    </row>
    <row r="16" spans="1:3">
      <c r="A16" t="s" s="4">
        <v>399</v>
      </c>
      <c r="B16" t="n" s="5">
        <v>-37194</v>
      </c>
      <c r="C16" t="n" s="5">
        <v>-26714</v>
      </c>
    </row>
    <row r="17" spans="1:3">
      <c r="A17" t="s" s="4">
        <v>400</v>
      </c>
      <c r="B17" t="n" s="7">
        <v>41772</v>
      </c>
      <c r="C17" t="n" s="7">
        <v>25338</v>
      </c>
    </row>
    <row r="18" spans="1:3">
      <c r="A18" t="s" s="4">
        <v>403</v>
      </c>
    </row>
    <row r="19" spans="1:3">
      <c r="A19" t="s" s="3">
        <v>397</v>
      </c>
    </row>
    <row r="20" spans="1:3">
      <c r="A20" t="s" s="4">
        <v>401</v>
      </c>
      <c r="B20" t="s" s="4">
        <v>404</v>
      </c>
      <c r="C20" t="s" s="4">
        <v>404</v>
      </c>
    </row>
    <row r="21" spans="1:3">
      <c r="A21" t="s" s="4">
        <v>405</v>
      </c>
    </row>
    <row r="22" spans="1:3">
      <c r="A22" t="s" s="3">
        <v>397</v>
      </c>
    </row>
    <row r="23" spans="1:3">
      <c r="A23" t="s" s="4">
        <v>401</v>
      </c>
      <c r="B23" t="s" s="4">
        <v>326</v>
      </c>
      <c r="C23" t="s"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6</v>
      </c>
      <c r="B1" t="s" s="2">
        <v>2</v>
      </c>
      <c r="C1" t="s" s="2">
        <v>27</v>
      </c>
    </row>
    <row r="2" spans="1:3">
      <c r="A2" t="s" s="3">
        <v>407</v>
      </c>
    </row>
    <row r="3" spans="1:3">
      <c r="A3" t="s" s="4">
        <v>408</v>
      </c>
      <c r="B3" t="n" s="7">
        <v>22336</v>
      </c>
    </row>
    <row r="4" spans="1:3">
      <c r="A4" t="n" s="5">
        <v>2016</v>
      </c>
      <c r="B4" t="n" s="5">
        <v>37978</v>
      </c>
    </row>
    <row r="5" spans="1:3">
      <c r="A5" t="n" s="5">
        <v>2017</v>
      </c>
      <c r="B5" t="n" s="5">
        <v>34510</v>
      </c>
    </row>
    <row r="6" spans="1:3">
      <c r="A6" t="n" s="5">
        <v>2018</v>
      </c>
      <c r="B6" t="n" s="5">
        <v>27697</v>
      </c>
    </row>
    <row r="7" spans="1:3">
      <c r="A7" t="n" s="5">
        <v>2019</v>
      </c>
      <c r="B7" t="n" s="5">
        <v>25694</v>
      </c>
    </row>
    <row r="8" spans="1:3">
      <c r="A8" t="n" s="5">
        <v>2020</v>
      </c>
      <c r="B8" t="n" s="5">
        <v>21969</v>
      </c>
    </row>
    <row r="9" spans="1:3">
      <c r="A9" t="s" s="4">
        <v>409</v>
      </c>
      <c r="B9" t="n" s="5">
        <v>162266</v>
      </c>
    </row>
    <row r="10" spans="1:3">
      <c r="A10" t="s" s="4">
        <v>400</v>
      </c>
      <c r="B10" t="n" s="7">
        <v>332450</v>
      </c>
      <c r="C10" t="n" s="7">
        <v>1941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10</v>
      </c>
      <c r="B1" t="s" s="2">
        <v>1</v>
      </c>
      <c r="C1" t="s" s="2">
        <v>293</v>
      </c>
    </row>
    <row r="2" spans="1:3">
      <c r="B2" t="s" s="2">
        <v>2</v>
      </c>
      <c r="C2" t="s" s="2">
        <v>27</v>
      </c>
    </row>
    <row r="3" spans="1:3">
      <c r="A3" t="s" s="3">
        <v>411</v>
      </c>
    </row>
    <row r="4" spans="1:3">
      <c r="A4" t="s" s="4">
        <v>412</v>
      </c>
      <c r="B4" t="n" s="7">
        <v>489846</v>
      </c>
      <c r="C4" t="n" s="7">
        <v>302482</v>
      </c>
    </row>
    <row r="5" spans="1:3">
      <c r="A5" t="s" s="4">
        <v>413</v>
      </c>
      <c r="B5" t="n" s="5">
        <v>-45991</v>
      </c>
      <c r="C5" t="n" s="5">
        <v>-45991</v>
      </c>
    </row>
    <row r="6" spans="1:3">
      <c r="A6" t="s" s="4">
        <v>414</v>
      </c>
      <c r="B6" t="n" s="5">
        <v>443855</v>
      </c>
      <c r="C6" t="n" s="5">
        <v>256491</v>
      </c>
    </row>
    <row r="7" spans="1:3">
      <c r="A7" t="s" s="4">
        <v>415</v>
      </c>
      <c r="B7" t="n" s="5">
        <v>187364</v>
      </c>
    </row>
    <row r="8" spans="1:3">
      <c r="A8" t="s" s="4">
        <v>416</v>
      </c>
      <c r="B8" t="n" s="5">
        <v>187364</v>
      </c>
    </row>
    <row r="9" spans="1:3">
      <c r="A9" t="s" s="4">
        <v>417</v>
      </c>
    </row>
    <row r="10" spans="1:3">
      <c r="A10" t="s" s="3">
        <v>418</v>
      </c>
    </row>
    <row r="11" spans="1:3">
      <c r="A11" t="s" s="4">
        <v>419</v>
      </c>
      <c r="B11" t="n" s="5">
        <v>539119</v>
      </c>
      <c r="C11" t="n" s="5">
        <v>371461</v>
      </c>
    </row>
    <row r="12" spans="1:3">
      <c r="A12" t="s" s="4">
        <v>420</v>
      </c>
      <c r="B12" t="n" s="5">
        <v>-49421</v>
      </c>
      <c r="C12" t="n" s="5">
        <v>-49421</v>
      </c>
    </row>
    <row r="13" spans="1:3">
      <c r="A13" t="s" s="4">
        <v>421</v>
      </c>
      <c r="B13" t="n" s="5">
        <v>489698</v>
      </c>
      <c r="C13" t="n" s="7">
        <v>322040</v>
      </c>
    </row>
    <row r="14" spans="1:3">
      <c r="A14" t="s" s="4">
        <v>422</v>
      </c>
      <c r="B14" t="n" s="5">
        <v>167658</v>
      </c>
    </row>
    <row r="15" spans="1:3">
      <c r="A15" t="s" s="4">
        <v>423</v>
      </c>
      <c r="B15" t="n" s="7">
        <v>1676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24</v>
      </c>
      <c r="B1" t="s" s="2">
        <v>2</v>
      </c>
      <c r="C1" t="s" s="2">
        <v>27</v>
      </c>
    </row>
    <row r="2" spans="1:3">
      <c r="A2" t="s" s="3">
        <v>179</v>
      </c>
    </row>
    <row r="3" spans="1:3">
      <c r="A3" t="s" s="4">
        <v>425</v>
      </c>
      <c r="B3" t="n" s="7">
        <v>10811</v>
      </c>
      <c r="C3" t="n" s="7">
        <v>13026</v>
      </c>
    </row>
    <row r="4" spans="1:3">
      <c r="A4" t="s" s="4">
        <v>426</v>
      </c>
      <c r="B4" t="n" s="5">
        <v>13657</v>
      </c>
      <c r="C4" t="n" s="5">
        <v>11010</v>
      </c>
    </row>
    <row r="5" spans="1:3">
      <c r="A5" t="s" s="4">
        <v>427</v>
      </c>
      <c r="B5" t="n" s="5">
        <v>13949</v>
      </c>
      <c r="C5" t="n" s="5">
        <v>12771</v>
      </c>
    </row>
    <row r="6" spans="1:3">
      <c r="A6" t="s" s="4">
        <v>46</v>
      </c>
      <c r="B6" t="n" s="7">
        <v>38417</v>
      </c>
      <c r="C6" t="n" s="7">
        <v>368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83</v>
      </c>
      <c r="D1" t="s" s="2">
        <v>1</v>
      </c>
    </row>
    <row r="2" spans="1:5">
      <c r="B2" t="s" s="2">
        <v>2</v>
      </c>
      <c r="C2" t="s" s="2">
        <v>84</v>
      </c>
      <c r="D2" t="s" s="2">
        <v>2</v>
      </c>
      <c r="E2" t="s" s="2">
        <v>84</v>
      </c>
    </row>
    <row r="3" spans="1:5">
      <c r="A3" t="s" s="3">
        <v>85</v>
      </c>
    </row>
    <row r="4" spans="1:5">
      <c r="A4" t="s" s="4">
        <v>86</v>
      </c>
      <c r="B4" t="n" s="7">
        <v>221322</v>
      </c>
      <c r="C4" t="n" s="7">
        <v>146930</v>
      </c>
      <c r="D4" t="n" s="7">
        <v>424713</v>
      </c>
      <c r="E4" t="n" s="7">
        <v>280763</v>
      </c>
    </row>
    <row r="5" spans="1:5">
      <c r="A5" t="s" s="3">
        <v>87</v>
      </c>
    </row>
    <row r="6" spans="1:5">
      <c r="A6" t="s" s="4">
        <v>88</v>
      </c>
      <c r="B6" t="n" s="5">
        <v>75011</v>
      </c>
      <c r="C6" t="n" s="5">
        <v>45257</v>
      </c>
      <c r="D6" t="n" s="5">
        <v>144696</v>
      </c>
      <c r="E6" t="n" s="5">
        <v>87106</v>
      </c>
    </row>
    <row r="7" spans="1:5">
      <c r="A7" t="s" s="4">
        <v>89</v>
      </c>
      <c r="B7" t="n" s="5">
        <v>56557</v>
      </c>
      <c r="C7" t="n" s="5">
        <v>43796</v>
      </c>
      <c r="D7" t="n" s="5">
        <v>113846</v>
      </c>
      <c r="E7" t="n" s="5">
        <v>84836</v>
      </c>
    </row>
    <row r="8" spans="1:5">
      <c r="A8" t="s" s="4">
        <v>90</v>
      </c>
      <c r="B8" t="n" s="5">
        <v>14673</v>
      </c>
      <c r="C8" t="n" s="5">
        <v>8280</v>
      </c>
      <c r="D8" t="n" s="5">
        <v>29254</v>
      </c>
      <c r="E8" t="n" s="5">
        <v>16912</v>
      </c>
    </row>
    <row r="9" spans="1:5">
      <c r="A9" t="s" s="4">
        <v>91</v>
      </c>
      <c r="B9" t="n" s="5">
        <v>11237</v>
      </c>
      <c r="C9" t="n" s="5">
        <v>6112</v>
      </c>
      <c r="D9" t="n" s="5">
        <v>24297</v>
      </c>
      <c r="E9" t="n" s="5">
        <v>12305</v>
      </c>
    </row>
    <row r="10" spans="1:5">
      <c r="A10" t="s" s="4">
        <v>92</v>
      </c>
      <c r="B10" t="n" s="5">
        <v>11302</v>
      </c>
      <c r="C10" t="n" s="5">
        <v>8543</v>
      </c>
      <c r="D10" t="n" s="5">
        <v>22174</v>
      </c>
      <c r="E10" t="n" s="5">
        <v>16962</v>
      </c>
    </row>
    <row r="11" spans="1:5">
      <c r="A11" t="s" s="4">
        <v>93</v>
      </c>
      <c r="B11" t="n" s="5">
        <v>168780</v>
      </c>
      <c r="C11" t="n" s="5">
        <v>111988</v>
      </c>
      <c r="D11" t="n" s="5">
        <v>334267</v>
      </c>
      <c r="E11" t="n" s="5">
        <v>218121</v>
      </c>
    </row>
    <row r="12" spans="1:5">
      <c r="A12" t="s" s="4">
        <v>94</v>
      </c>
      <c r="B12" t="n" s="5">
        <v>52542</v>
      </c>
      <c r="C12" t="n" s="5">
        <v>34942</v>
      </c>
      <c r="D12" t="n" s="5">
        <v>90446</v>
      </c>
      <c r="E12" t="n" s="5">
        <v>62642</v>
      </c>
    </row>
    <row r="13" spans="1:5">
      <c r="A13" t="s" s="4">
        <v>95</v>
      </c>
      <c r="B13" t="n" s="5">
        <v>-20391</v>
      </c>
      <c r="C13" t="n" s="5">
        <v>-15339</v>
      </c>
      <c r="D13" t="n" s="5">
        <v>-39684</v>
      </c>
      <c r="E13" t="n" s="5">
        <v>-30509</v>
      </c>
    </row>
    <row r="14" spans="1:5">
      <c r="A14" t="s" s="4">
        <v>96</v>
      </c>
      <c r="C14" t="n" s="5">
        <v>-71</v>
      </c>
      <c r="E14" t="n" s="5">
        <v>-71</v>
      </c>
    </row>
    <row r="15" spans="1:5">
      <c r="A15" t="s" s="4">
        <v>97</v>
      </c>
      <c r="B15" t="n" s="5">
        <v>-150</v>
      </c>
      <c r="C15" t="n" s="5">
        <v>-127</v>
      </c>
      <c r="D15" t="n" s="5">
        <v>-268</v>
      </c>
      <c r="E15" t="n" s="5">
        <v>-255</v>
      </c>
    </row>
    <row r="16" spans="1:5">
      <c r="A16" t="s" s="4">
        <v>98</v>
      </c>
      <c r="B16" t="n" s="5">
        <v>32001</v>
      </c>
      <c r="C16" t="n" s="5">
        <v>19405</v>
      </c>
      <c r="D16" t="n" s="5">
        <v>50494</v>
      </c>
      <c r="E16" t="n" s="5">
        <v>31807</v>
      </c>
    </row>
    <row r="17" spans="1:5">
      <c r="A17" t="s" s="4">
        <v>99</v>
      </c>
      <c r="B17" t="n" s="5">
        <v>-12101</v>
      </c>
      <c r="C17" t="n" s="5">
        <v>-8461</v>
      </c>
      <c r="D17" t="n" s="5">
        <v>-18682</v>
      </c>
      <c r="E17" t="n" s="5">
        <v>-13510</v>
      </c>
    </row>
    <row r="18" spans="1:5">
      <c r="A18" t="s" s="4">
        <v>100</v>
      </c>
      <c r="B18" t="n" s="5">
        <v>19900</v>
      </c>
      <c r="C18" t="n" s="5">
        <v>10944</v>
      </c>
      <c r="D18" t="n" s="5">
        <v>31812</v>
      </c>
      <c r="E18" t="n" s="5">
        <v>18297</v>
      </c>
    </row>
    <row r="19" spans="1:5">
      <c r="A19" t="s" s="4">
        <v>101</v>
      </c>
      <c r="B19" t="n" s="5">
        <v>421</v>
      </c>
      <c r="D19" t="n" s="5">
        <v>1416</v>
      </c>
    </row>
    <row r="20" spans="1:5">
      <c r="A20" t="s" s="4">
        <v>102</v>
      </c>
      <c r="B20" t="n" s="7">
        <v>20321</v>
      </c>
      <c r="C20" t="n" s="7">
        <v>10944</v>
      </c>
      <c r="D20" t="n" s="7">
        <v>33228</v>
      </c>
      <c r="E20" t="n" s="7">
        <v>18297</v>
      </c>
    </row>
    <row r="21" spans="1:5">
      <c r="A21" t="s" s="3">
        <v>103</v>
      </c>
    </row>
    <row r="22" spans="1:5">
      <c r="A22" t="s" s="4">
        <v>104</v>
      </c>
      <c r="B22" t="n" s="8">
        <v>0.65</v>
      </c>
      <c r="C22" t="n" s="8">
        <v>0.36</v>
      </c>
      <c r="D22" t="n" s="8">
        <v>1.06</v>
      </c>
      <c r="E22" t="n" s="8">
        <v>0.6</v>
      </c>
    </row>
    <row r="23" spans="1:5">
      <c r="A23" t="s" s="4">
        <v>105</v>
      </c>
      <c r="B23" t="n" s="8">
        <v>0.63</v>
      </c>
      <c r="C23" t="n" s="8">
        <v>0.34</v>
      </c>
      <c r="D23" t="n" s="8">
        <v>1.03</v>
      </c>
      <c r="E23" t="n" s="8">
        <v>0.57</v>
      </c>
    </row>
    <row r="24" spans="1:5">
      <c r="A24" t="s" s="3">
        <v>106</v>
      </c>
    </row>
    <row r="25" spans="1:5">
      <c r="A25" t="s" s="4">
        <v>104</v>
      </c>
      <c r="B25" t="n" s="5">
        <v>31325</v>
      </c>
      <c r="C25" t="n" s="5">
        <v>30641</v>
      </c>
      <c r="D25" t="n" s="5">
        <v>31260</v>
      </c>
      <c r="E25" t="n" s="5">
        <v>30622</v>
      </c>
    </row>
    <row r="26" spans="1:5">
      <c r="A26" t="s" s="4">
        <v>105</v>
      </c>
      <c r="B26" t="n" s="5">
        <v>32382</v>
      </c>
      <c r="C26" t="n" s="5">
        <v>31932</v>
      </c>
      <c r="D26" t="n" s="5">
        <v>32319</v>
      </c>
      <c r="E26" t="n" s="5">
        <v>31921</v>
      </c>
    </row>
    <row r="27" spans="1:5">
      <c r="A27" t="s" s="4">
        <v>107</v>
      </c>
      <c r="B27" t="n" s="8">
        <v>0.19</v>
      </c>
      <c r="C27" t="n" s="8">
        <v>0.15</v>
      </c>
      <c r="D27" t="n" s="8">
        <v>0.38</v>
      </c>
      <c r="E27" t="n" s="8">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428</v>
      </c>
      <c r="B1" t="s" s="2">
        <v>2</v>
      </c>
      <c r="C1" t="s" s="2">
        <v>27</v>
      </c>
    </row>
    <row r="2" spans="1:3">
      <c r="A2" t="s" s="3">
        <v>429</v>
      </c>
    </row>
    <row r="3" spans="1:3">
      <c r="A3" t="s" s="4">
        <v>51</v>
      </c>
      <c r="B3" t="n" s="7">
        <v>1500398</v>
      </c>
      <c r="C3" t="n" s="7">
        <v>1236144</v>
      </c>
    </row>
    <row r="4" spans="1:3">
      <c r="A4" t="s" s="4">
        <v>430</v>
      </c>
      <c r="B4" t="n" s="5">
        <v>-18539</v>
      </c>
      <c r="C4" t="n" s="5">
        <v>-15840</v>
      </c>
    </row>
    <row r="5" spans="1:3">
      <c r="A5" t="s" s="4">
        <v>431</v>
      </c>
      <c r="B5" t="n" s="5">
        <v>1481859</v>
      </c>
      <c r="C5" t="n" s="5">
        <v>1220304</v>
      </c>
    </row>
    <row r="6" spans="1:3">
      <c r="A6" t="s" s="4">
        <v>432</v>
      </c>
    </row>
    <row r="7" spans="1:3">
      <c r="A7" t="s" s="3">
        <v>429</v>
      </c>
    </row>
    <row r="8" spans="1:3">
      <c r="A8" t="s" s="4">
        <v>51</v>
      </c>
      <c r="B8" t="n" s="5">
        <v>697850</v>
      </c>
      <c r="C8" t="n" s="5">
        <v>705054</v>
      </c>
    </row>
    <row r="9" spans="1:3">
      <c r="A9" t="s" s="4">
        <v>433</v>
      </c>
    </row>
    <row r="10" spans="1:3">
      <c r="A10" t="s" s="3">
        <v>429</v>
      </c>
    </row>
    <row r="11" spans="1:3">
      <c r="A11" t="s" s="4">
        <v>51</v>
      </c>
      <c r="B11" t="n" s="5">
        <v>2000</v>
      </c>
      <c r="C11" t="n" s="5">
        <v>5500</v>
      </c>
    </row>
    <row r="12" spans="1:3">
      <c r="A12" t="s" s="4">
        <v>434</v>
      </c>
    </row>
    <row r="13" spans="1:3">
      <c r="A13" t="s" s="3">
        <v>429</v>
      </c>
    </row>
    <row r="14" spans="1:3">
      <c r="A14" t="s" s="4">
        <v>51</v>
      </c>
      <c r="B14" t="n" s="5">
        <v>525548</v>
      </c>
      <c r="C14" t="n" s="7">
        <v>525590</v>
      </c>
    </row>
    <row r="15" spans="1:3">
      <c r="A15" t="s" s="4">
        <v>368</v>
      </c>
    </row>
    <row r="16" spans="1:3">
      <c r="A16" t="s" s="3">
        <v>429</v>
      </c>
    </row>
    <row r="17" spans="1:3">
      <c r="A17" t="s" s="4">
        <v>51</v>
      </c>
      <c r="B17" t="n" s="7">
        <v>2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35</v>
      </c>
      <c r="B1" t="s" s="2">
        <v>2</v>
      </c>
      <c r="C1" t="s" s="2">
        <v>27</v>
      </c>
    </row>
    <row r="2" spans="1:3">
      <c r="A2" t="s" s="4">
        <v>432</v>
      </c>
    </row>
    <row r="3" spans="1:3">
      <c r="A3" t="s" s="3">
        <v>429</v>
      </c>
    </row>
    <row r="4" spans="1:3">
      <c r="A4" t="s" s="4">
        <v>436</v>
      </c>
      <c r="B4" t="n" s="7">
        <v>1550</v>
      </c>
      <c r="C4" t="n" s="7">
        <v>1725</v>
      </c>
    </row>
    <row r="5" spans="1:3">
      <c r="A5" t="s" s="4">
        <v>434</v>
      </c>
    </row>
    <row r="6" spans="1:3">
      <c r="A6" t="s" s="3">
        <v>429</v>
      </c>
    </row>
    <row r="7" spans="1:3">
      <c r="A7" t="s" s="4">
        <v>437</v>
      </c>
      <c r="B7" t="n" s="7">
        <v>548</v>
      </c>
      <c r="C7" t="n" s="7">
        <v>590</v>
      </c>
    </row>
    <row r="8" spans="1:3">
      <c r="A8" t="s" s="4">
        <v>369</v>
      </c>
      <c r="B8" t="s" s="4">
        <v>438</v>
      </c>
      <c r="C8" t="s" s="4">
        <v>438</v>
      </c>
    </row>
    <row r="9" spans="1:3">
      <c r="A9" t="s" s="4">
        <v>368</v>
      </c>
    </row>
    <row r="10" spans="1:3">
      <c r="A10" t="s" s="3">
        <v>429</v>
      </c>
    </row>
    <row r="11" spans="1:3">
      <c r="A11" t="s" s="4">
        <v>369</v>
      </c>
      <c r="B11" t="s" s="4">
        <v>3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t="s" s="1">
        <v>439</v>
      </c>
      <c r="B1" t="s" s="2">
        <v>440</v>
      </c>
      <c r="C1" t="s" s="2">
        <v>348</v>
      </c>
      <c r="D1" t="s" s="2">
        <v>441</v>
      </c>
      <c r="E1" t="s" s="2">
        <v>442</v>
      </c>
      <c r="F1" t="s" s="2">
        <v>2</v>
      </c>
      <c r="G1" t="s" s="2">
        <v>84</v>
      </c>
      <c r="H1" t="s" s="2">
        <v>27</v>
      </c>
    </row>
    <row r="2" spans="1:8">
      <c r="A2" t="s" s="3">
        <v>443</v>
      </c>
    </row>
    <row r="3" spans="1:8">
      <c r="A3" t="s" s="4">
        <v>150</v>
      </c>
      <c r="F3" t="n" s="7">
        <v>411950</v>
      </c>
      <c r="G3" t="n" s="7">
        <v>24938</v>
      </c>
    </row>
    <row r="4" spans="1:8">
      <c r="A4" t="s" s="4">
        <v>368</v>
      </c>
    </row>
    <row r="5" spans="1:8">
      <c r="A5" t="s" s="3">
        <v>443</v>
      </c>
    </row>
    <row r="6" spans="1:8">
      <c r="A6" t="s" s="4">
        <v>444</v>
      </c>
      <c r="F6" t="s" s="4">
        <v>445</v>
      </c>
    </row>
    <row r="7" spans="1:8">
      <c r="A7" t="s" s="4">
        <v>150</v>
      </c>
      <c r="C7" t="n" s="7">
        <v>275000</v>
      </c>
    </row>
    <row r="8" spans="1:8">
      <c r="A8" t="s" s="4">
        <v>369</v>
      </c>
      <c r="F8" t="s" s="4">
        <v>370</v>
      </c>
    </row>
    <row r="9" spans="1:8">
      <c r="A9" t="s" s="4">
        <v>446</v>
      </c>
      <c r="C9" t="s" s="4">
        <v>447</v>
      </c>
    </row>
    <row r="10" spans="1:8">
      <c r="A10" t="s" s="4">
        <v>434</v>
      </c>
    </row>
    <row r="11" spans="1:8">
      <c r="A11" t="s" s="3">
        <v>443</v>
      </c>
    </row>
    <row r="12" spans="1:8">
      <c r="A12" t="s" s="4">
        <v>369</v>
      </c>
      <c r="F12" t="s" s="4">
        <v>438</v>
      </c>
      <c r="H12" t="s" s="4">
        <v>438</v>
      </c>
    </row>
    <row r="13" spans="1:8">
      <c r="A13" t="s" s="4">
        <v>433</v>
      </c>
    </row>
    <row r="14" spans="1:8">
      <c r="A14" t="s" s="3">
        <v>443</v>
      </c>
    </row>
    <row r="15" spans="1:8">
      <c r="A15" t="s" s="4">
        <v>448</v>
      </c>
      <c r="F15" t="n" s="7">
        <v>103000</v>
      </c>
    </row>
    <row r="16" spans="1:8">
      <c r="A16" t="s" s="4">
        <v>449</v>
      </c>
    </row>
    <row r="17" spans="1:8">
      <c r="A17" t="s" s="3">
        <v>443</v>
      </c>
    </row>
    <row r="18" spans="1:8">
      <c r="A18" t="s" s="4">
        <v>450</v>
      </c>
      <c r="B18" t="n" s="7">
        <v>5500</v>
      </c>
    </row>
    <row r="19" spans="1:8">
      <c r="A19" t="s" s="4">
        <v>451</v>
      </c>
    </row>
    <row r="20" spans="1:8">
      <c r="A20" t="s" s="3">
        <v>443</v>
      </c>
    </row>
    <row r="21" spans="1:8">
      <c r="A21" t="s" s="4">
        <v>450</v>
      </c>
      <c r="F21" t="n" s="5">
        <v>134900</v>
      </c>
    </row>
    <row r="22" spans="1:8">
      <c r="A22" t="s" s="4">
        <v>452</v>
      </c>
      <c r="D22" t="n" s="7">
        <v>134900</v>
      </c>
    </row>
    <row r="23" spans="1:8">
      <c r="A23" t="s" s="4">
        <v>453</v>
      </c>
    </row>
    <row r="24" spans="1:8">
      <c r="A24" t="s" s="3">
        <v>443</v>
      </c>
    </row>
    <row r="25" spans="1:8">
      <c r="A25" t="s" s="4">
        <v>452</v>
      </c>
      <c r="E25" t="n" s="7">
        <v>2000</v>
      </c>
    </row>
    <row r="26" spans="1:8">
      <c r="A26" t="s" s="4">
        <v>454</v>
      </c>
    </row>
    <row r="27" spans="1:8">
      <c r="A27" t="s" s="3">
        <v>443</v>
      </c>
    </row>
    <row r="28" spans="1:8">
      <c r="A28" t="s" s="4">
        <v>455</v>
      </c>
      <c r="F28" t="n" s="5">
        <v>900</v>
      </c>
    </row>
    <row r="29" spans="1:8">
      <c r="A29" t="s" s="4">
        <v>456</v>
      </c>
    </row>
    <row r="30" spans="1:8">
      <c r="A30" t="s" s="3">
        <v>443</v>
      </c>
    </row>
    <row r="31" spans="1:8">
      <c r="A31" t="s" s="4">
        <v>455</v>
      </c>
      <c r="F31" t="n" s="5">
        <v>5000</v>
      </c>
    </row>
    <row r="32" spans="1:8">
      <c r="A32" t="s" s="4">
        <v>457</v>
      </c>
    </row>
    <row r="33" spans="1:8">
      <c r="A33" t="s" s="3">
        <v>443</v>
      </c>
    </row>
    <row r="34" spans="1:8">
      <c r="A34" t="s" s="4">
        <v>455</v>
      </c>
      <c r="F34" t="n" s="7">
        <v>1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58</v>
      </c>
      <c r="C1" t="s" s="2">
        <v>2</v>
      </c>
      <c r="D1" t="s" s="2">
        <v>27</v>
      </c>
    </row>
    <row r="2" spans="1:4">
      <c r="A2" t="s" s="4">
        <v>459</v>
      </c>
    </row>
    <row r="3" spans="1:4">
      <c r="A3" t="s" s="3">
        <v>460</v>
      </c>
    </row>
    <row r="4" spans="1:4">
      <c r="A4" t="s" s="4">
        <v>461</v>
      </c>
      <c r="B4" t="s" s="4">
        <v>41</v>
      </c>
      <c r="C4" t="n" s="7">
        <v>697850</v>
      </c>
      <c r="D4" t="n" s="7">
        <v>705054</v>
      </c>
    </row>
    <row r="5" spans="1:4">
      <c r="A5" t="s" s="4">
        <v>462</v>
      </c>
    </row>
    <row r="6" spans="1:4">
      <c r="A6" t="s" s="3">
        <v>460</v>
      </c>
    </row>
    <row r="7" spans="1:4">
      <c r="A7" t="s" s="4">
        <v>461</v>
      </c>
      <c r="B7" t="s" s="4">
        <v>41</v>
      </c>
      <c r="C7" t="n" s="5">
        <v>693977</v>
      </c>
      <c r="D7" t="n" s="5">
        <v>697420</v>
      </c>
    </row>
    <row r="8" spans="1:4">
      <c r="A8" t="s" s="4">
        <v>463</v>
      </c>
    </row>
    <row r="9" spans="1:4">
      <c r="A9" t="s" s="3">
        <v>460</v>
      </c>
    </row>
    <row r="10" spans="1:4">
      <c r="A10" t="s" s="4">
        <v>461</v>
      </c>
      <c r="B10" t="s" s="4">
        <v>41</v>
      </c>
      <c r="C10" t="n" s="5">
        <v>2000</v>
      </c>
      <c r="D10" t="n" s="5">
        <v>5500</v>
      </c>
    </row>
    <row r="11" spans="1:4">
      <c r="A11" t="s" s="4">
        <v>464</v>
      </c>
    </row>
    <row r="12" spans="1:4">
      <c r="A12" t="s" s="3">
        <v>460</v>
      </c>
    </row>
    <row r="13" spans="1:4">
      <c r="A13" t="s" s="4">
        <v>461</v>
      </c>
      <c r="B13" t="s" s="4">
        <v>41</v>
      </c>
      <c r="C13" t="n" s="5">
        <v>1962</v>
      </c>
      <c r="D13" t="n" s="5">
        <v>5386</v>
      </c>
    </row>
    <row r="14" spans="1:4">
      <c r="A14" t="s" s="4">
        <v>465</v>
      </c>
    </row>
    <row r="15" spans="1:4">
      <c r="A15" t="s" s="3">
        <v>460</v>
      </c>
    </row>
    <row r="16" spans="1:4">
      <c r="A16" t="s" s="4">
        <v>461</v>
      </c>
      <c r="B16" t="s" s="4">
        <v>283</v>
      </c>
      <c r="C16" t="n" s="5">
        <v>525548</v>
      </c>
      <c r="D16" t="n" s="5">
        <v>525590</v>
      </c>
    </row>
    <row r="17" spans="1:4">
      <c r="A17" t="s" s="4">
        <v>466</v>
      </c>
    </row>
    <row r="18" spans="1:4">
      <c r="A18" t="s" s="3">
        <v>460</v>
      </c>
    </row>
    <row r="19" spans="1:4">
      <c r="A19" t="s" s="4">
        <v>461</v>
      </c>
      <c r="B19" t="s" s="4">
        <v>283</v>
      </c>
      <c r="C19" t="n" s="5">
        <v>556500</v>
      </c>
      <c r="D19" t="n" s="7">
        <v>547313</v>
      </c>
    </row>
    <row r="20" spans="1:4">
      <c r="A20" t="s" s="4">
        <v>467</v>
      </c>
    </row>
    <row r="21" spans="1:4">
      <c r="A21" t="s" s="3">
        <v>460</v>
      </c>
    </row>
    <row r="22" spans="1:4">
      <c r="A22" t="s" s="4">
        <v>461</v>
      </c>
      <c r="B22" t="s" s="4">
        <v>283</v>
      </c>
      <c r="C22" t="n" s="5">
        <v>275000</v>
      </c>
    </row>
    <row r="23" spans="1:4">
      <c r="A23" t="s" s="4">
        <v>468</v>
      </c>
    </row>
    <row r="24" spans="1:4">
      <c r="A24" t="s" s="3">
        <v>460</v>
      </c>
    </row>
    <row r="25" spans="1:4">
      <c r="A25" t="s" s="4">
        <v>461</v>
      </c>
      <c r="B25" t="s" s="4">
        <v>283</v>
      </c>
      <c r="C25" t="n" s="7">
        <v>282563</v>
      </c>
    </row>
    <row r="26" spans="1:4">
      <c r="A26" t="n"/>
    </row>
    <row r="27" spans="1:4">
      <c r="A27" t="s" s="4">
        <v>41</v>
      </c>
      <c r="B27" t="s" s="4">
        <v>469</v>
      </c>
    </row>
    <row r="28" spans="1:4">
      <c r="A28" t="s" s="4">
        <v>283</v>
      </c>
      <c r="B28" t="s" s="4">
        <v>470</v>
      </c>
    </row>
  </sheetData>
  <mergeCells count="4">
    <mergeCell ref="A1:B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71</v>
      </c>
      <c r="B1" t="s" s="2">
        <v>318</v>
      </c>
    </row>
    <row r="2" spans="1:2">
      <c r="A2" t="s" s="4">
        <v>472</v>
      </c>
    </row>
    <row r="3" spans="1:2">
      <c r="A3" t="s" s="3">
        <v>473</v>
      </c>
    </row>
    <row r="4" spans="1:2">
      <c r="A4" t="s" s="4">
        <v>474</v>
      </c>
      <c r="B4" t="n" s="9">
        <v>236.8</v>
      </c>
    </row>
    <row r="5" spans="1:2">
      <c r="A5" t="s" s="4">
        <v>475</v>
      </c>
      <c r="B5" t="n" s="10">
        <v>228.8</v>
      </c>
    </row>
    <row r="6" spans="1:2">
      <c r="A6" t="s" s="4">
        <v>476</v>
      </c>
    </row>
    <row r="7" spans="1:2">
      <c r="A7" t="s" s="3">
        <v>473</v>
      </c>
    </row>
    <row r="8" spans="1:2">
      <c r="A8" t="s" s="4">
        <v>475</v>
      </c>
      <c r="B8" t="n" s="9">
        <v>5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27</v>
      </c>
    </row>
    <row r="2" spans="1:3">
      <c r="A2" t="s" s="4">
        <v>478</v>
      </c>
    </row>
    <row r="3" spans="1:3">
      <c r="A3" t="s" s="3">
        <v>479</v>
      </c>
    </row>
    <row r="4" spans="1:3">
      <c r="A4" t="s" s="4">
        <v>369</v>
      </c>
      <c r="B4" t="s" s="4">
        <v>438</v>
      </c>
      <c r="C4" t="s" s="4">
        <v>438</v>
      </c>
    </row>
    <row r="5" spans="1:3">
      <c r="A5" t="s" s="4">
        <v>480</v>
      </c>
    </row>
    <row r="6" spans="1:3">
      <c r="A6" t="s" s="3">
        <v>479</v>
      </c>
    </row>
    <row r="7" spans="1:3">
      <c r="A7" t="s" s="4">
        <v>369</v>
      </c>
      <c r="B7" t="s" s="4">
        <v>3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481</v>
      </c>
      <c r="C1" t="s" s="2">
        <v>2</v>
      </c>
      <c r="D1" t="s" s="2">
        <v>27</v>
      </c>
      <c r="E1" t="s" s="2">
        <v>84</v>
      </c>
      <c r="F1" t="s" s="2">
        <v>277</v>
      </c>
    </row>
    <row r="2" spans="1:6">
      <c r="A2" t="s" s="3">
        <v>28</v>
      </c>
    </row>
    <row r="3" spans="1:6">
      <c r="A3" t="s" s="4">
        <v>29</v>
      </c>
      <c r="C3" t="n" s="7">
        <v>26891</v>
      </c>
      <c r="D3" t="n" s="7">
        <v>131912</v>
      </c>
      <c r="E3" t="n" s="7">
        <v>32113</v>
      </c>
      <c r="F3" t="n" s="7">
        <v>40028</v>
      </c>
    </row>
    <row r="4" spans="1:6">
      <c r="A4" t="s" s="4">
        <v>482</v>
      </c>
      <c r="C4" t="n" s="5">
        <v>240020</v>
      </c>
      <c r="D4" t="n" s="5">
        <v>185752</v>
      </c>
    </row>
    <row r="5" spans="1:6">
      <c r="A5" t="s" s="4">
        <v>34</v>
      </c>
      <c r="C5" t="n" s="5">
        <v>266911</v>
      </c>
      <c r="D5" t="n" s="5">
        <v>317664</v>
      </c>
    </row>
    <row r="6" spans="1:6">
      <c r="A6" t="s" s="4">
        <v>35</v>
      </c>
      <c r="C6" t="n" s="5">
        <v>276191</v>
      </c>
      <c r="D6" t="n" s="5">
        <v>237739</v>
      </c>
    </row>
    <row r="7" spans="1:6">
      <c r="A7" t="s" s="4">
        <v>36</v>
      </c>
      <c r="C7" t="n" s="5">
        <v>443855</v>
      </c>
      <c r="D7" t="n" s="5">
        <v>256491</v>
      </c>
    </row>
    <row r="8" spans="1:6">
      <c r="A8" t="s" s="4">
        <v>37</v>
      </c>
      <c r="C8" t="n" s="5">
        <v>489698</v>
      </c>
      <c r="D8" t="n" s="5">
        <v>322040</v>
      </c>
    </row>
    <row r="9" spans="1:6">
      <c r="A9" t="s" s="4">
        <v>38</v>
      </c>
      <c r="C9" t="n" s="5">
        <v>332450</v>
      </c>
      <c r="D9" t="n" s="5">
        <v>194129</v>
      </c>
    </row>
    <row r="10" spans="1:6">
      <c r="A10" t="s" s="4">
        <v>140</v>
      </c>
      <c r="C10" t="n" s="5">
        <v>56598</v>
      </c>
      <c r="D10" t="n" s="5">
        <v>134162</v>
      </c>
    </row>
    <row r="11" spans="1:6">
      <c r="A11" t="s" s="4">
        <v>40</v>
      </c>
      <c r="B11" t="s" s="4">
        <v>41</v>
      </c>
      <c r="C11" t="n" s="5">
        <v>1865703</v>
      </c>
      <c r="D11" t="n" s="5">
        <v>1462225</v>
      </c>
    </row>
    <row r="12" spans="1:6">
      <c r="A12" t="s" s="3">
        <v>42</v>
      </c>
    </row>
    <row r="13" spans="1:6">
      <c r="A13" t="s" s="4">
        <v>43</v>
      </c>
      <c r="C13" t="n" s="5">
        <v>18539</v>
      </c>
      <c r="D13" t="n" s="5">
        <v>15840</v>
      </c>
    </row>
    <row r="14" spans="1:6">
      <c r="A14" t="s" s="4">
        <v>49</v>
      </c>
      <c r="C14" t="n" s="5">
        <v>104810</v>
      </c>
      <c r="D14" t="n" s="5">
        <v>81426</v>
      </c>
    </row>
    <row r="15" spans="1:6">
      <c r="A15" t="s" s="4">
        <v>50</v>
      </c>
      <c r="C15" t="n" s="5">
        <v>123349</v>
      </c>
      <c r="D15" t="n" s="5">
        <v>97266</v>
      </c>
    </row>
    <row r="16" spans="1:6">
      <c r="A16" t="s" s="4">
        <v>51</v>
      </c>
      <c r="C16" t="n" s="5">
        <v>1481859</v>
      </c>
      <c r="D16" t="n" s="5">
        <v>1220304</v>
      </c>
    </row>
    <row r="17" spans="1:6">
      <c r="A17" t="s" s="4">
        <v>53</v>
      </c>
      <c r="C17" t="n" s="5">
        <v>164251</v>
      </c>
      <c r="D17" t="n" s="5">
        <v>88118</v>
      </c>
    </row>
    <row r="18" spans="1:6">
      <c r="A18" t="s" s="4">
        <v>54</v>
      </c>
      <c r="B18" t="s" s="4">
        <v>41</v>
      </c>
      <c r="C18" t="n" s="5">
        <v>1769459</v>
      </c>
      <c r="D18" t="n" s="5">
        <v>1405688</v>
      </c>
    </row>
    <row r="19" spans="1:6">
      <c r="A19" t="s" s="4">
        <v>483</v>
      </c>
      <c r="C19" t="n" s="5">
        <v>96244</v>
      </c>
      <c r="D19" t="n" s="5">
        <v>56537</v>
      </c>
    </row>
    <row r="20" spans="1:6">
      <c r="A20" t="s" s="4">
        <v>63</v>
      </c>
      <c r="C20" t="n" s="5">
        <v>1865703</v>
      </c>
      <c r="D20" t="n" s="5">
        <v>1462225</v>
      </c>
    </row>
    <row r="21" spans="1:6">
      <c r="A21" t="s" s="4">
        <v>327</v>
      </c>
    </row>
    <row r="22" spans="1:6">
      <c r="A22" t="s" s="3">
        <v>28</v>
      </c>
    </row>
    <row r="23" spans="1:6">
      <c r="A23" t="s" s="4">
        <v>484</v>
      </c>
      <c r="C23" t="n" s="5">
        <v>-40020</v>
      </c>
      <c r="D23" t="n" s="5">
        <v>-29867</v>
      </c>
    </row>
    <row r="24" spans="1:6">
      <c r="A24" t="s" s="4">
        <v>34</v>
      </c>
      <c r="C24" t="n" s="5">
        <v>-40020</v>
      </c>
      <c r="D24" t="n" s="5">
        <v>-29867</v>
      </c>
    </row>
    <row r="25" spans="1:6">
      <c r="A25" t="s" s="4">
        <v>485</v>
      </c>
      <c r="C25" t="n" s="5">
        <v>-322527</v>
      </c>
      <c r="D25" t="n" s="5">
        <v>-234910</v>
      </c>
    </row>
    <row r="26" spans="1:6">
      <c r="A26" t="s" s="4">
        <v>484</v>
      </c>
      <c r="C26" t="n" s="5">
        <v>-15237</v>
      </c>
      <c r="D26" t="n" s="5">
        <v>-15240</v>
      </c>
    </row>
    <row r="27" spans="1:6">
      <c r="A27" t="s" s="4">
        <v>40</v>
      </c>
      <c r="C27" t="n" s="5">
        <v>-377784</v>
      </c>
      <c r="D27" t="n" s="5">
        <v>-280017</v>
      </c>
    </row>
    <row r="28" spans="1:6">
      <c r="A28" t="s" s="3">
        <v>42</v>
      </c>
    </row>
    <row r="29" spans="1:6">
      <c r="A29" t="s" s="4">
        <v>486</v>
      </c>
      <c r="C29" t="n" s="5">
        <v>-40020</v>
      </c>
      <c r="D29" t="n" s="5">
        <v>-29867</v>
      </c>
    </row>
    <row r="30" spans="1:6">
      <c r="A30" t="s" s="4">
        <v>50</v>
      </c>
      <c r="C30" t="n" s="5">
        <v>-40020</v>
      </c>
      <c r="D30" t="n" s="5">
        <v>-29867</v>
      </c>
    </row>
    <row r="31" spans="1:6">
      <c r="A31" t="s" s="4">
        <v>486</v>
      </c>
      <c r="C31" t="n" s="5">
        <v>-15237</v>
      </c>
      <c r="D31" t="n" s="5">
        <v>-15240</v>
      </c>
    </row>
    <row r="32" spans="1:6">
      <c r="A32" t="s" s="4">
        <v>54</v>
      </c>
      <c r="C32" t="n" s="5">
        <v>-55257</v>
      </c>
      <c r="D32" t="n" s="5">
        <v>-45107</v>
      </c>
    </row>
    <row r="33" spans="1:6">
      <c r="A33" t="s" s="4">
        <v>483</v>
      </c>
      <c r="C33" t="n" s="5">
        <v>-322527</v>
      </c>
      <c r="D33" t="n" s="5">
        <v>-234910</v>
      </c>
    </row>
    <row r="34" spans="1:6">
      <c r="A34" t="s" s="4">
        <v>63</v>
      </c>
      <c r="C34" t="n" s="5">
        <v>-377784</v>
      </c>
      <c r="D34" t="n" s="5">
        <v>-280017</v>
      </c>
    </row>
    <row r="35" spans="1:6">
      <c r="A35" t="s" s="4">
        <v>487</v>
      </c>
    </row>
    <row r="36" spans="1:6">
      <c r="A36" t="s" s="3">
        <v>28</v>
      </c>
    </row>
    <row r="37" spans="1:6">
      <c r="A37" t="s" s="4">
        <v>485</v>
      </c>
      <c r="C37" t="n" s="5">
        <v>134177</v>
      </c>
      <c r="D37" t="n" s="5">
        <v>109834</v>
      </c>
    </row>
    <row r="38" spans="1:6">
      <c r="A38" t="s" s="4">
        <v>484</v>
      </c>
      <c r="C38" t="n" s="5">
        <v>6372</v>
      </c>
      <c r="D38" t="n" s="5">
        <v>1476</v>
      </c>
    </row>
    <row r="39" spans="1:6">
      <c r="A39" t="s" s="4">
        <v>40</v>
      </c>
      <c r="C39" t="n" s="5">
        <v>140549</v>
      </c>
      <c r="D39" t="n" s="5">
        <v>111310</v>
      </c>
    </row>
    <row r="40" spans="1:6">
      <c r="A40" t="s" s="3">
        <v>42</v>
      </c>
    </row>
    <row r="41" spans="1:6">
      <c r="A41" t="s" s="4">
        <v>53</v>
      </c>
      <c r="C41" t="n" s="5">
        <v>-3</v>
      </c>
      <c r="D41" t="n" s="5">
        <v>-3</v>
      </c>
    </row>
    <row r="42" spans="1:6">
      <c r="A42" t="s" s="4">
        <v>54</v>
      </c>
      <c r="C42" t="n" s="5">
        <v>-3</v>
      </c>
      <c r="D42" t="n" s="5">
        <v>-3</v>
      </c>
    </row>
    <row r="43" spans="1:6">
      <c r="A43" t="s" s="4">
        <v>483</v>
      </c>
      <c r="C43" t="n" s="5">
        <v>140552</v>
      </c>
      <c r="D43" t="n" s="5">
        <v>111313</v>
      </c>
    </row>
    <row r="44" spans="1:6">
      <c r="A44" t="s" s="4">
        <v>63</v>
      </c>
      <c r="C44" t="n" s="5">
        <v>140549</v>
      </c>
      <c r="D44" t="n" s="5">
        <v>111310</v>
      </c>
    </row>
    <row r="45" spans="1:6">
      <c r="A45" t="s" s="4">
        <v>488</v>
      </c>
    </row>
    <row r="46" spans="1:6">
      <c r="A46" t="s" s="3">
        <v>28</v>
      </c>
    </row>
    <row r="47" spans="1:6">
      <c r="A47" t="s" s="4">
        <v>29</v>
      </c>
      <c r="C47" t="n" s="5">
        <v>24270</v>
      </c>
      <c r="D47" t="n" s="5">
        <v>130472</v>
      </c>
      <c r="E47" t="n" s="5">
        <v>29391</v>
      </c>
      <c r="F47" t="n" s="5">
        <v>36312</v>
      </c>
    </row>
    <row r="48" spans="1:6">
      <c r="A48" t="s" s="4">
        <v>482</v>
      </c>
      <c r="C48" t="n" s="5">
        <v>212935</v>
      </c>
      <c r="D48" t="n" s="5">
        <v>166112</v>
      </c>
    </row>
    <row r="49" spans="1:6">
      <c r="A49" t="s" s="4">
        <v>34</v>
      </c>
      <c r="C49" t="n" s="5">
        <v>237205</v>
      </c>
      <c r="D49" t="n" s="5">
        <v>296584</v>
      </c>
    </row>
    <row r="50" spans="1:6">
      <c r="A50" t="s" s="4">
        <v>485</v>
      </c>
      <c r="C50" t="n" s="5">
        <v>38931</v>
      </c>
    </row>
    <row r="51" spans="1:6">
      <c r="A51" t="s" s="4">
        <v>484</v>
      </c>
      <c r="C51" t="n" s="5">
        <v>8865</v>
      </c>
      <c r="D51" t="n" s="5">
        <v>13764</v>
      </c>
    </row>
    <row r="52" spans="1:6">
      <c r="A52" t="s" s="4">
        <v>35</v>
      </c>
      <c r="C52" t="n" s="5">
        <v>244807</v>
      </c>
      <c r="D52" t="n" s="5">
        <v>211504</v>
      </c>
    </row>
    <row r="53" spans="1:6">
      <c r="A53" t="s" s="4">
        <v>36</v>
      </c>
      <c r="C53" t="n" s="5">
        <v>373890</v>
      </c>
      <c r="D53" t="n" s="5">
        <v>221183</v>
      </c>
    </row>
    <row r="54" spans="1:6">
      <c r="A54" t="s" s="4">
        <v>37</v>
      </c>
      <c r="C54" t="n" s="5">
        <v>415387</v>
      </c>
      <c r="D54" t="n" s="5">
        <v>275313</v>
      </c>
    </row>
    <row r="55" spans="1:6">
      <c r="A55" t="s" s="4">
        <v>38</v>
      </c>
      <c r="C55" t="n" s="5">
        <v>271515</v>
      </c>
      <c r="D55" t="n" s="5">
        <v>163796</v>
      </c>
    </row>
    <row r="56" spans="1:6">
      <c r="A56" t="s" s="4">
        <v>140</v>
      </c>
      <c r="C56" t="n" s="5">
        <v>36806</v>
      </c>
      <c r="D56" t="n" s="5">
        <v>65451</v>
      </c>
    </row>
    <row r="57" spans="1:6">
      <c r="A57" t="s" s="4">
        <v>40</v>
      </c>
      <c r="C57" t="n" s="5">
        <v>1627406</v>
      </c>
      <c r="D57" t="n" s="5">
        <v>1247595</v>
      </c>
    </row>
    <row r="58" spans="1:6">
      <c r="A58" t="s" s="3">
        <v>42</v>
      </c>
    </row>
    <row r="59" spans="1:6">
      <c r="A59" t="s" s="4">
        <v>43</v>
      </c>
      <c r="C59" t="n" s="5">
        <v>12553</v>
      </c>
      <c r="D59" t="n" s="5">
        <v>10703</v>
      </c>
    </row>
    <row r="60" spans="1:6">
      <c r="A60" t="s" s="4">
        <v>486</v>
      </c>
      <c r="C60" t="n" s="5">
        <v>34036</v>
      </c>
      <c r="D60" t="n" s="5">
        <v>29026</v>
      </c>
    </row>
    <row r="61" spans="1:6">
      <c r="A61" t="s" s="4">
        <v>49</v>
      </c>
      <c r="C61" t="n" s="5">
        <v>92706</v>
      </c>
      <c r="D61" t="n" s="5">
        <v>73546</v>
      </c>
    </row>
    <row r="62" spans="1:6">
      <c r="A62" t="s" s="4">
        <v>50</v>
      </c>
      <c r="C62" t="n" s="5">
        <v>139295</v>
      </c>
      <c r="D62" t="n" s="5">
        <v>113275</v>
      </c>
    </row>
    <row r="63" spans="1:6">
      <c r="A63" t="s" s="4">
        <v>51</v>
      </c>
      <c r="C63" t="n" s="5">
        <v>1199414</v>
      </c>
      <c r="D63" t="n" s="5">
        <v>931143</v>
      </c>
    </row>
    <row r="64" spans="1:6">
      <c r="A64" t="s" s="4">
        <v>53</v>
      </c>
      <c r="C64" t="n" s="5">
        <v>139278</v>
      </c>
      <c r="D64" t="n" s="5">
        <v>78101</v>
      </c>
    </row>
    <row r="65" spans="1:6">
      <c r="A65" t="s" s="4">
        <v>54</v>
      </c>
      <c r="C65" t="n" s="5">
        <v>1477987</v>
      </c>
      <c r="D65" t="n" s="5">
        <v>1122519</v>
      </c>
    </row>
    <row r="66" spans="1:6">
      <c r="A66" t="s" s="4">
        <v>483</v>
      </c>
      <c r="C66" t="n" s="5">
        <v>149419</v>
      </c>
      <c r="D66" t="n" s="5">
        <v>125076</v>
      </c>
    </row>
    <row r="67" spans="1:6">
      <c r="A67" t="s" s="4">
        <v>63</v>
      </c>
      <c r="C67" t="n" s="5">
        <v>1627406</v>
      </c>
      <c r="D67" t="n" s="5">
        <v>1247595</v>
      </c>
    </row>
    <row r="68" spans="1:6">
      <c r="A68" t="s" s="4">
        <v>489</v>
      </c>
    </row>
    <row r="69" spans="1:6">
      <c r="A69" t="s" s="3">
        <v>28</v>
      </c>
    </row>
    <row r="70" spans="1:6">
      <c r="A70" t="s" s="4">
        <v>29</v>
      </c>
      <c r="C70" t="n" s="5">
        <v>886</v>
      </c>
      <c r="D70" t="n" s="5">
        <v>880</v>
      </c>
      <c r="E70" t="n" s="7">
        <v>2722</v>
      </c>
      <c r="F70" t="n" s="7">
        <v>3716</v>
      </c>
    </row>
    <row r="71" spans="1:6">
      <c r="A71" t="s" s="4">
        <v>484</v>
      </c>
      <c r="C71" t="n" s="5">
        <v>40020</v>
      </c>
      <c r="D71" t="n" s="5">
        <v>29867</v>
      </c>
    </row>
    <row r="72" spans="1:6">
      <c r="A72" t="s" s="4">
        <v>482</v>
      </c>
      <c r="C72" t="n" s="5">
        <v>19367</v>
      </c>
      <c r="D72" t="n" s="5">
        <v>17972</v>
      </c>
    </row>
    <row r="73" spans="1:6">
      <c r="A73" t="s" s="4">
        <v>34</v>
      </c>
      <c r="C73" t="n" s="5">
        <v>60273</v>
      </c>
      <c r="D73" t="n" s="5">
        <v>48719</v>
      </c>
    </row>
    <row r="74" spans="1:6">
      <c r="A74" t="s" s="4">
        <v>35</v>
      </c>
      <c r="C74" t="n" s="5">
        <v>22990</v>
      </c>
      <c r="D74" t="n" s="5">
        <v>24166</v>
      </c>
    </row>
    <row r="75" spans="1:6">
      <c r="A75" t="s" s="4">
        <v>36</v>
      </c>
      <c r="C75" t="n" s="5">
        <v>32489</v>
      </c>
      <c r="D75" t="n" s="5">
        <v>32489</v>
      </c>
    </row>
    <row r="76" spans="1:6">
      <c r="A76" t="s" s="4">
        <v>37</v>
      </c>
      <c r="C76" t="n" s="5">
        <v>41563</v>
      </c>
      <c r="D76" t="n" s="5">
        <v>41563</v>
      </c>
    </row>
    <row r="77" spans="1:6">
      <c r="A77" t="s" s="4">
        <v>38</v>
      </c>
      <c r="C77" t="n" s="5">
        <v>20103</v>
      </c>
      <c r="D77" t="n" s="5">
        <v>21310</v>
      </c>
    </row>
    <row r="78" spans="1:6">
      <c r="A78" t="s" s="4">
        <v>140</v>
      </c>
      <c r="C78" t="n" s="5">
        <v>16811</v>
      </c>
      <c r="D78" t="n" s="5">
        <v>23818</v>
      </c>
    </row>
    <row r="79" spans="1:6">
      <c r="A79" t="s" s="4">
        <v>40</v>
      </c>
      <c r="C79" t="n" s="5">
        <v>194229</v>
      </c>
      <c r="D79" t="n" s="5">
        <v>192065</v>
      </c>
    </row>
    <row r="80" spans="1:6">
      <c r="A80" t="s" s="3">
        <v>42</v>
      </c>
    </row>
    <row r="81" spans="1:6">
      <c r="A81" t="s" s="4">
        <v>43</v>
      </c>
      <c r="C81" t="n" s="5">
        <v>2086</v>
      </c>
      <c r="D81" t="n" s="5">
        <v>1837</v>
      </c>
    </row>
    <row r="82" spans="1:6">
      <c r="A82" t="s" s="4">
        <v>49</v>
      </c>
      <c r="C82" t="n" s="5">
        <v>7224</v>
      </c>
      <c r="D82" t="n" s="5">
        <v>6713</v>
      </c>
    </row>
    <row r="83" spans="1:6">
      <c r="A83" t="s" s="4">
        <v>50</v>
      </c>
      <c r="C83" t="n" s="5">
        <v>9310</v>
      </c>
      <c r="D83" t="n" s="5">
        <v>8550</v>
      </c>
    </row>
    <row r="84" spans="1:6">
      <c r="A84" t="s" s="4">
        <v>51</v>
      </c>
      <c r="C84" t="n" s="5">
        <v>226719</v>
      </c>
      <c r="D84" t="n" s="5">
        <v>233357</v>
      </c>
    </row>
    <row r="85" spans="1:6">
      <c r="A85" t="s" s="4">
        <v>53</v>
      </c>
      <c r="C85" t="n" s="5">
        <v>7454</v>
      </c>
      <c r="D85" t="n" s="5">
        <v>8667</v>
      </c>
    </row>
    <row r="86" spans="1:6">
      <c r="A86" t="s" s="4">
        <v>54</v>
      </c>
      <c r="C86" t="n" s="5">
        <v>243483</v>
      </c>
      <c r="D86" t="n" s="5">
        <v>250574</v>
      </c>
    </row>
    <row r="87" spans="1:6">
      <c r="A87" t="s" s="4">
        <v>483</v>
      </c>
      <c r="C87" t="n" s="5">
        <v>-49254</v>
      </c>
      <c r="D87" t="n" s="5">
        <v>-58509</v>
      </c>
    </row>
    <row r="88" spans="1:6">
      <c r="A88" t="s" s="4">
        <v>63</v>
      </c>
      <c r="C88" t="n" s="5">
        <v>194229</v>
      </c>
      <c r="D88" t="n" s="5">
        <v>192065</v>
      </c>
    </row>
    <row r="89" spans="1:6">
      <c r="A89" t="s" s="4">
        <v>490</v>
      </c>
    </row>
    <row r="90" spans="1:6">
      <c r="A90" t="s" s="3">
        <v>28</v>
      </c>
    </row>
    <row r="91" spans="1:6">
      <c r="A91" t="s" s="4">
        <v>29</v>
      </c>
      <c r="C91" t="n" s="5">
        <v>1735</v>
      </c>
      <c r="D91" t="n" s="5">
        <v>560</v>
      </c>
    </row>
    <row r="92" spans="1:6">
      <c r="A92" t="s" s="4">
        <v>482</v>
      </c>
      <c r="C92" t="n" s="5">
        <v>7718</v>
      </c>
      <c r="D92" t="n" s="5">
        <v>1668</v>
      </c>
    </row>
    <row r="93" spans="1:6">
      <c r="A93" t="s" s="4">
        <v>34</v>
      </c>
      <c r="C93" t="n" s="5">
        <v>9453</v>
      </c>
      <c r="D93" t="n" s="5">
        <v>2228</v>
      </c>
    </row>
    <row r="94" spans="1:6">
      <c r="A94" t="s" s="4">
        <v>485</v>
      </c>
      <c r="C94" t="n" s="5">
        <v>149419</v>
      </c>
      <c r="D94" t="n" s="5">
        <v>125076</v>
      </c>
    </row>
    <row r="95" spans="1:6">
      <c r="A95" t="s" s="4">
        <v>35</v>
      </c>
      <c r="C95" t="n" s="5">
        <v>8394</v>
      </c>
      <c r="D95" t="n" s="5">
        <v>2069</v>
      </c>
    </row>
    <row r="96" spans="1:6">
      <c r="A96" t="s" s="4">
        <v>36</v>
      </c>
      <c r="C96" t="n" s="5">
        <v>37476</v>
      </c>
      <c r="D96" t="n" s="5">
        <v>2819</v>
      </c>
    </row>
    <row r="97" spans="1:6">
      <c r="A97" t="s" s="4">
        <v>37</v>
      </c>
      <c r="C97" t="n" s="5">
        <v>32748</v>
      </c>
      <c r="D97" t="n" s="5">
        <v>5164</v>
      </c>
    </row>
    <row r="98" spans="1:6">
      <c r="A98" t="s" s="4">
        <v>38</v>
      </c>
      <c r="C98" t="n" s="5">
        <v>40832</v>
      </c>
      <c r="D98" t="n" s="5">
        <v>9023</v>
      </c>
    </row>
    <row r="99" spans="1:6">
      <c r="A99" t="s" s="4">
        <v>140</v>
      </c>
      <c r="C99" t="n" s="5">
        <v>2981</v>
      </c>
      <c r="D99" t="n" s="5">
        <v>44893</v>
      </c>
    </row>
    <row r="100" spans="1:6">
      <c r="A100" t="s" s="4">
        <v>40</v>
      </c>
      <c r="C100" t="n" s="5">
        <v>281303</v>
      </c>
      <c r="D100" t="n" s="5">
        <v>191272</v>
      </c>
    </row>
    <row r="101" spans="1:6">
      <c r="A101" t="s" s="3">
        <v>42</v>
      </c>
    </row>
    <row r="102" spans="1:6">
      <c r="A102" t="s" s="4">
        <v>43</v>
      </c>
      <c r="C102" t="n" s="5">
        <v>3900</v>
      </c>
      <c r="D102" t="n" s="5">
        <v>3300</v>
      </c>
    </row>
    <row r="103" spans="1:6">
      <c r="A103" t="s" s="4">
        <v>486</v>
      </c>
      <c r="C103" t="n" s="5">
        <v>5984</v>
      </c>
      <c r="D103" t="n" s="5">
        <v>841</v>
      </c>
    </row>
    <row r="104" spans="1:6">
      <c r="A104" t="s" s="4">
        <v>49</v>
      </c>
      <c r="C104" t="n" s="5">
        <v>4880</v>
      </c>
      <c r="D104" t="n" s="5">
        <v>1167</v>
      </c>
    </row>
    <row r="105" spans="1:6">
      <c r="A105" t="s" s="4">
        <v>50</v>
      </c>
      <c r="C105" t="n" s="5">
        <v>14764</v>
      </c>
      <c r="D105" t="n" s="5">
        <v>5308</v>
      </c>
    </row>
    <row r="106" spans="1:6">
      <c r="A106" t="s" s="4">
        <v>51</v>
      </c>
      <c r="C106" t="n" s="5">
        <v>55726</v>
      </c>
      <c r="D106" t="n" s="5">
        <v>55804</v>
      </c>
    </row>
    <row r="107" spans="1:6">
      <c r="A107" t="s" s="4">
        <v>486</v>
      </c>
      <c r="C107" t="n" s="5">
        <v>15237</v>
      </c>
      <c r="D107" t="n" s="5">
        <v>15240</v>
      </c>
    </row>
    <row r="108" spans="1:6">
      <c r="A108" t="s" s="4">
        <v>53</v>
      </c>
      <c r="C108" t="n" s="5">
        <v>17522</v>
      </c>
      <c r="D108" t="n" s="5">
        <v>1353</v>
      </c>
    </row>
    <row r="109" spans="1:6">
      <c r="A109" t="s" s="4">
        <v>54</v>
      </c>
      <c r="C109" t="n" s="5">
        <v>103249</v>
      </c>
      <c r="D109" t="n" s="5">
        <v>77705</v>
      </c>
    </row>
    <row r="110" spans="1:6">
      <c r="A110" t="s" s="4">
        <v>483</v>
      </c>
      <c r="C110" t="n" s="5">
        <v>178054</v>
      </c>
      <c r="D110" t="n" s="5">
        <v>113567</v>
      </c>
    </row>
    <row r="111" spans="1:6">
      <c r="A111" t="s" s="4">
        <v>63</v>
      </c>
      <c r="C111" t="n" s="7">
        <v>281303</v>
      </c>
      <c r="D111" t="n" s="7">
        <v>191272</v>
      </c>
    </row>
    <row r="112" spans="1:6">
      <c r="A112" t="n"/>
    </row>
    <row r="113" spans="1:6">
      <c r="A113" t="s" s="4">
        <v>41</v>
      </c>
      <c r="B113" t="s" s="4">
        <v>66</v>
      </c>
    </row>
  </sheetData>
  <mergeCells count="3">
    <mergeCell ref="A1:B1"/>
    <mergeCell ref="A112:E112"/>
    <mergeCell ref="B113:E1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1</v>
      </c>
      <c r="B1" t="s" s="2">
        <v>83</v>
      </c>
      <c r="D1" t="s" s="2">
        <v>1</v>
      </c>
    </row>
    <row r="2" spans="1:5">
      <c r="B2" t="s" s="2">
        <v>2</v>
      </c>
      <c r="C2" t="s" s="2">
        <v>84</v>
      </c>
      <c r="D2" t="s" s="2">
        <v>2</v>
      </c>
      <c r="E2" t="s" s="2">
        <v>84</v>
      </c>
    </row>
    <row r="3" spans="1:5">
      <c r="A3" t="s" s="3">
        <v>492</v>
      </c>
    </row>
    <row r="4" spans="1:5">
      <c r="A4" t="s" s="4">
        <v>493</v>
      </c>
      <c r="B4" t="n" s="7">
        <v>221322</v>
      </c>
      <c r="C4" t="n" s="7">
        <v>146930</v>
      </c>
      <c r="D4" t="n" s="7">
        <v>424713</v>
      </c>
      <c r="E4" t="n" s="7">
        <v>280763</v>
      </c>
    </row>
    <row r="5" spans="1:5">
      <c r="A5" t="s" s="4">
        <v>86</v>
      </c>
      <c r="B5" t="n" s="5">
        <v>221322</v>
      </c>
      <c r="C5" t="n" s="5">
        <v>146930</v>
      </c>
      <c r="D5" t="n" s="5">
        <v>424713</v>
      </c>
      <c r="E5" t="n" s="5">
        <v>280763</v>
      </c>
    </row>
    <row r="6" spans="1:5">
      <c r="A6" t="s" s="3">
        <v>87</v>
      </c>
    </row>
    <row r="7" spans="1:5">
      <c r="A7" t="s" s="4">
        <v>88</v>
      </c>
      <c r="B7" t="n" s="5">
        <v>75011</v>
      </c>
      <c r="C7" t="n" s="5">
        <v>45257</v>
      </c>
      <c r="D7" t="n" s="5">
        <v>144696</v>
      </c>
      <c r="E7" t="n" s="5">
        <v>87106</v>
      </c>
    </row>
    <row r="8" spans="1:5">
      <c r="A8" t="s" s="4">
        <v>89</v>
      </c>
      <c r="B8" t="n" s="5">
        <v>56557</v>
      </c>
      <c r="C8" t="n" s="5">
        <v>43796</v>
      </c>
      <c r="D8" t="n" s="5">
        <v>113846</v>
      </c>
      <c r="E8" t="n" s="5">
        <v>84836</v>
      </c>
    </row>
    <row r="9" spans="1:5">
      <c r="A9" t="s" s="4">
        <v>90</v>
      </c>
      <c r="B9" t="n" s="5">
        <v>14673</v>
      </c>
      <c r="C9" t="n" s="5">
        <v>8280</v>
      </c>
      <c r="D9" t="n" s="5">
        <v>29254</v>
      </c>
      <c r="E9" t="n" s="5">
        <v>16912</v>
      </c>
    </row>
    <row r="10" spans="1:5">
      <c r="A10" t="s" s="4">
        <v>91</v>
      </c>
      <c r="B10" t="n" s="5">
        <v>11237</v>
      </c>
      <c r="C10" t="n" s="5">
        <v>6112</v>
      </c>
      <c r="D10" t="n" s="5">
        <v>24297</v>
      </c>
      <c r="E10" t="n" s="5">
        <v>12305</v>
      </c>
    </row>
    <row r="11" spans="1:5">
      <c r="A11" t="s" s="4">
        <v>92</v>
      </c>
      <c r="B11" t="n" s="5">
        <v>11302</v>
      </c>
      <c r="C11" t="n" s="5">
        <v>8543</v>
      </c>
      <c r="D11" t="n" s="5">
        <v>22174</v>
      </c>
      <c r="E11" t="n" s="5">
        <v>16962</v>
      </c>
    </row>
    <row r="12" spans="1:5">
      <c r="A12" t="s" s="4">
        <v>93</v>
      </c>
      <c r="B12" t="n" s="5">
        <v>168780</v>
      </c>
      <c r="C12" t="n" s="5">
        <v>111988</v>
      </c>
      <c r="D12" t="n" s="5">
        <v>334267</v>
      </c>
      <c r="E12" t="n" s="5">
        <v>218121</v>
      </c>
    </row>
    <row r="13" spans="1:5">
      <c r="A13" t="s" s="4">
        <v>94</v>
      </c>
      <c r="B13" t="n" s="5">
        <v>52542</v>
      </c>
      <c r="C13" t="n" s="5">
        <v>34942</v>
      </c>
      <c r="D13" t="n" s="5">
        <v>90446</v>
      </c>
      <c r="E13" t="n" s="5">
        <v>62642</v>
      </c>
    </row>
    <row r="14" spans="1:5">
      <c r="A14" t="s" s="4">
        <v>95</v>
      </c>
      <c r="B14" t="n" s="5">
        <v>-20391</v>
      </c>
      <c r="C14" t="n" s="5">
        <v>-15339</v>
      </c>
      <c r="D14" t="n" s="5">
        <v>-39684</v>
      </c>
      <c r="E14" t="n" s="5">
        <v>-30509</v>
      </c>
    </row>
    <row r="15" spans="1:5">
      <c r="A15" t="s" s="4">
        <v>96</v>
      </c>
      <c r="C15" t="n" s="5">
        <v>-71</v>
      </c>
      <c r="E15" t="n" s="5">
        <v>-71</v>
      </c>
    </row>
    <row r="16" spans="1:5">
      <c r="A16" t="s" s="4">
        <v>97</v>
      </c>
      <c r="B16" t="n" s="5">
        <v>-150</v>
      </c>
      <c r="C16" t="n" s="5">
        <v>-127</v>
      </c>
      <c r="D16" t="n" s="5">
        <v>-268</v>
      </c>
      <c r="E16" t="n" s="5">
        <v>-255</v>
      </c>
    </row>
    <row r="17" spans="1:5">
      <c r="A17" t="s" s="4">
        <v>98</v>
      </c>
      <c r="B17" t="n" s="5">
        <v>32001</v>
      </c>
      <c r="C17" t="n" s="5">
        <v>19405</v>
      </c>
      <c r="D17" t="n" s="5">
        <v>50494</v>
      </c>
      <c r="E17" t="n" s="5">
        <v>31807</v>
      </c>
    </row>
    <row r="18" spans="1:5">
      <c r="A18" t="s" s="4">
        <v>99</v>
      </c>
      <c r="B18" t="n" s="5">
        <v>-12101</v>
      </c>
      <c r="C18" t="n" s="5">
        <v>-8461</v>
      </c>
      <c r="D18" t="n" s="5">
        <v>-18682</v>
      </c>
      <c r="E18" t="n" s="5">
        <v>-13510</v>
      </c>
    </row>
    <row r="19" spans="1:5">
      <c r="A19" t="s" s="4">
        <v>100</v>
      </c>
      <c r="B19" t="n" s="5">
        <v>19900</v>
      </c>
      <c r="C19" t="n" s="5">
        <v>10944</v>
      </c>
      <c r="D19" t="n" s="5">
        <v>31812</v>
      </c>
      <c r="E19" t="n" s="5">
        <v>18297</v>
      </c>
    </row>
    <row r="20" spans="1:5">
      <c r="A20" t="s" s="4">
        <v>101</v>
      </c>
      <c r="B20" t="n" s="5">
        <v>421</v>
      </c>
      <c r="D20" t="n" s="5">
        <v>1416</v>
      </c>
    </row>
    <row r="21" spans="1:5">
      <c r="A21" t="s" s="4">
        <v>102</v>
      </c>
      <c r="B21" t="n" s="5">
        <v>20321</v>
      </c>
      <c r="C21" t="n" s="5">
        <v>10944</v>
      </c>
      <c r="D21" t="n" s="5">
        <v>33228</v>
      </c>
      <c r="E21" t="n" s="5">
        <v>18297</v>
      </c>
    </row>
    <row r="22" spans="1:5">
      <c r="A22" t="s" s="4">
        <v>327</v>
      </c>
    </row>
    <row r="23" spans="1:5">
      <c r="A23" t="s" s="3">
        <v>492</v>
      </c>
    </row>
    <row r="24" spans="1:5">
      <c r="A24" t="s" s="4">
        <v>494</v>
      </c>
      <c r="B24" t="n" s="5">
        <v>-17679</v>
      </c>
      <c r="C24" t="n" s="5">
        <v>-12253</v>
      </c>
      <c r="D24" t="n" s="5">
        <v>-34628</v>
      </c>
      <c r="E24" t="n" s="5">
        <v>-24346</v>
      </c>
    </row>
    <row r="25" spans="1:5">
      <c r="A25" t="s" s="4">
        <v>86</v>
      </c>
      <c r="B25" t="n" s="5">
        <v>-17679</v>
      </c>
      <c r="C25" t="n" s="5">
        <v>-12253</v>
      </c>
      <c r="D25" t="n" s="5">
        <v>-34628</v>
      </c>
      <c r="E25" t="n" s="5">
        <v>-24346</v>
      </c>
    </row>
    <row r="26" spans="1:5">
      <c r="A26" t="s" s="3">
        <v>87</v>
      </c>
    </row>
    <row r="27" spans="1:5">
      <c r="A27" t="s" s="4">
        <v>495</v>
      </c>
      <c r="B27" t="n" s="5">
        <v>-17679</v>
      </c>
      <c r="C27" t="n" s="5">
        <v>-12253</v>
      </c>
      <c r="D27" t="n" s="5">
        <v>-34628</v>
      </c>
      <c r="E27" t="n" s="5">
        <v>-24346</v>
      </c>
    </row>
    <row r="28" spans="1:5">
      <c r="A28" t="s" s="4">
        <v>93</v>
      </c>
      <c r="B28" t="n" s="5">
        <v>-17679</v>
      </c>
      <c r="C28" t="n" s="5">
        <v>-12253</v>
      </c>
      <c r="D28" t="n" s="5">
        <v>-34628</v>
      </c>
      <c r="E28" t="n" s="5">
        <v>-24346</v>
      </c>
    </row>
    <row r="29" spans="1:5">
      <c r="A29" t="s" s="4">
        <v>496</v>
      </c>
      <c r="B29" t="n" s="5">
        <v>-30952</v>
      </c>
      <c r="C29" t="n" s="5">
        <v>-14932</v>
      </c>
      <c r="D29" t="n" s="5">
        <v>-48688</v>
      </c>
      <c r="E29" t="n" s="5">
        <v>-23030</v>
      </c>
    </row>
    <row r="30" spans="1:5">
      <c r="A30" t="s" s="4">
        <v>98</v>
      </c>
      <c r="B30" t="n" s="5">
        <v>-30952</v>
      </c>
      <c r="C30" t="n" s="5">
        <v>-14932</v>
      </c>
      <c r="D30" t="n" s="5">
        <v>-48688</v>
      </c>
      <c r="E30" t="n" s="5">
        <v>-23030</v>
      </c>
    </row>
    <row r="31" spans="1:5">
      <c r="A31" t="s" s="4">
        <v>100</v>
      </c>
      <c r="B31" t="n" s="5">
        <v>-30952</v>
      </c>
      <c r="D31" t="n" s="5">
        <v>-48688</v>
      </c>
    </row>
    <row r="32" spans="1:5">
      <c r="A32" t="s" s="4">
        <v>102</v>
      </c>
      <c r="B32" t="n" s="5">
        <v>-30952</v>
      </c>
      <c r="C32" t="n" s="5">
        <v>-14932</v>
      </c>
      <c r="D32" t="n" s="5">
        <v>-48688</v>
      </c>
      <c r="E32" t="n" s="5">
        <v>-23030</v>
      </c>
    </row>
    <row r="33" spans="1:5">
      <c r="A33" t="s" s="4">
        <v>487</v>
      </c>
    </row>
    <row r="34" spans="1:5">
      <c r="A34" t="s" s="3">
        <v>87</v>
      </c>
    </row>
    <row r="35" spans="1:5">
      <c r="A35" t="s" s="4">
        <v>496</v>
      </c>
      <c r="B35" t="n" s="5">
        <v>15476</v>
      </c>
      <c r="C35" t="n" s="5">
        <v>7466</v>
      </c>
      <c r="D35" t="n" s="5">
        <v>24344</v>
      </c>
      <c r="E35" t="n" s="5">
        <v>11515</v>
      </c>
    </row>
    <row r="36" spans="1:5">
      <c r="A36" t="s" s="4">
        <v>98</v>
      </c>
      <c r="B36" t="n" s="5">
        <v>15476</v>
      </c>
      <c r="C36" t="n" s="5">
        <v>7466</v>
      </c>
      <c r="D36" t="n" s="5">
        <v>24344</v>
      </c>
      <c r="E36" t="n" s="5">
        <v>11515</v>
      </c>
    </row>
    <row r="37" spans="1:5">
      <c r="A37" t="s" s="4">
        <v>100</v>
      </c>
      <c r="B37" t="n" s="5">
        <v>15476</v>
      </c>
      <c r="D37" t="n" s="5">
        <v>24344</v>
      </c>
    </row>
    <row r="38" spans="1:5">
      <c r="A38" t="s" s="4">
        <v>102</v>
      </c>
      <c r="B38" t="n" s="5">
        <v>15476</v>
      </c>
      <c r="C38" t="n" s="5">
        <v>7466</v>
      </c>
      <c r="D38" t="n" s="5">
        <v>24344</v>
      </c>
      <c r="E38" t="n" s="5">
        <v>11515</v>
      </c>
    </row>
    <row r="39" spans="1:5">
      <c r="A39" t="s" s="4">
        <v>488</v>
      </c>
    </row>
    <row r="40" spans="1:5">
      <c r="A40" t="s" s="3">
        <v>492</v>
      </c>
    </row>
    <row r="41" spans="1:5">
      <c r="A41" t="s" s="4">
        <v>493</v>
      </c>
      <c r="B41" t="n" s="5">
        <v>200722</v>
      </c>
      <c r="C41" t="n" s="5">
        <v>138181</v>
      </c>
      <c r="D41" t="n" s="5">
        <v>383768</v>
      </c>
      <c r="E41" t="n" s="5">
        <v>263134</v>
      </c>
    </row>
    <row r="42" spans="1:5">
      <c r="A42" t="s" s="4">
        <v>494</v>
      </c>
      <c r="B42" t="n" s="5">
        <v>6438</v>
      </c>
      <c r="C42" t="n" s="5">
        <v>2445</v>
      </c>
      <c r="D42" t="n" s="5">
        <v>12907</v>
      </c>
      <c r="E42" t="n" s="5">
        <v>4890</v>
      </c>
    </row>
    <row r="43" spans="1:5">
      <c r="A43" t="s" s="4">
        <v>86</v>
      </c>
      <c r="B43" t="n" s="5">
        <v>207160</v>
      </c>
      <c r="C43" t="n" s="5">
        <v>140626</v>
      </c>
      <c r="D43" t="n" s="5">
        <v>396675</v>
      </c>
      <c r="E43" t="n" s="5">
        <v>268024</v>
      </c>
    </row>
    <row r="44" spans="1:5">
      <c r="A44" t="s" s="3">
        <v>87</v>
      </c>
    </row>
    <row r="45" spans="1:5">
      <c r="A45" t="s" s="4">
        <v>88</v>
      </c>
      <c r="B45" t="n" s="5">
        <v>66530</v>
      </c>
      <c r="C45" t="n" s="5">
        <v>41001</v>
      </c>
      <c r="D45" t="n" s="5">
        <v>128057</v>
      </c>
      <c r="E45" t="n" s="5">
        <v>78484</v>
      </c>
    </row>
    <row r="46" spans="1:5">
      <c r="A46" t="s" s="4">
        <v>89</v>
      </c>
      <c r="B46" t="n" s="5">
        <v>54457</v>
      </c>
      <c r="C46" t="n" s="5">
        <v>43013</v>
      </c>
      <c r="D46" t="n" s="5">
        <v>109578</v>
      </c>
      <c r="E46" t="n" s="5">
        <v>83230</v>
      </c>
    </row>
    <row r="47" spans="1:5">
      <c r="A47" t="s" s="4">
        <v>495</v>
      </c>
      <c r="B47" t="n" s="5">
        <v>11240</v>
      </c>
      <c r="C47" t="n" s="5">
        <v>9808</v>
      </c>
      <c r="D47" t="n" s="5">
        <v>21720</v>
      </c>
      <c r="E47" t="n" s="5">
        <v>19456</v>
      </c>
    </row>
    <row r="48" spans="1:5">
      <c r="A48" t="s" s="4">
        <v>90</v>
      </c>
      <c r="B48" t="n" s="5">
        <v>12018</v>
      </c>
      <c r="C48" t="n" s="5">
        <v>6879</v>
      </c>
      <c r="D48" t="n" s="5">
        <v>23680</v>
      </c>
      <c r="E48" t="n" s="5">
        <v>14021</v>
      </c>
    </row>
    <row r="49" spans="1:5">
      <c r="A49" t="s" s="4">
        <v>91</v>
      </c>
      <c r="B49" t="n" s="5">
        <v>9805</v>
      </c>
      <c r="C49" t="n" s="5">
        <v>5402</v>
      </c>
      <c r="D49" t="n" s="5">
        <v>20496</v>
      </c>
      <c r="E49" t="n" s="5">
        <v>10822</v>
      </c>
    </row>
    <row r="50" spans="1:5">
      <c r="A50" t="s" s="4">
        <v>92</v>
      </c>
      <c r="B50" t="n" s="5">
        <v>10422</v>
      </c>
      <c r="C50" t="n" s="5">
        <v>7820</v>
      </c>
      <c r="D50" t="n" s="5">
        <v>20421</v>
      </c>
      <c r="E50" t="n" s="5">
        <v>15506</v>
      </c>
    </row>
    <row r="51" spans="1:5">
      <c r="A51" t="s" s="4">
        <v>93</v>
      </c>
      <c r="B51" t="n" s="5">
        <v>164472</v>
      </c>
      <c r="C51" t="n" s="5">
        <v>113923</v>
      </c>
      <c r="D51" t="n" s="5">
        <v>323952</v>
      </c>
      <c r="E51" t="n" s="5">
        <v>221519</v>
      </c>
    </row>
    <row r="52" spans="1:5">
      <c r="A52" t="s" s="4">
        <v>94</v>
      </c>
      <c r="B52" t="n" s="5">
        <v>42688</v>
      </c>
      <c r="C52" t="n" s="5">
        <v>26703</v>
      </c>
      <c r="D52" t="n" s="5">
        <v>72723</v>
      </c>
      <c r="E52" t="n" s="5">
        <v>46505</v>
      </c>
    </row>
    <row r="53" spans="1:5">
      <c r="A53" t="s" s="4">
        <v>95</v>
      </c>
      <c r="B53" t="n" s="5">
        <v>-17690</v>
      </c>
      <c r="C53" t="n" s="5">
        <v>-12816</v>
      </c>
      <c r="D53" t="n" s="5">
        <v>-34270</v>
      </c>
      <c r="E53" t="n" s="5">
        <v>-25493</v>
      </c>
    </row>
    <row r="54" spans="1:5">
      <c r="A54" t="s" s="4">
        <v>96</v>
      </c>
      <c r="C54" t="n" s="5">
        <v>-50</v>
      </c>
      <c r="E54" t="n" s="5">
        <v>-50</v>
      </c>
    </row>
    <row r="55" spans="1:5">
      <c r="A55" t="s" s="4">
        <v>97</v>
      </c>
      <c r="B55" t="n" s="5">
        <v>-150</v>
      </c>
      <c r="C55" t="n" s="5">
        <v>-127</v>
      </c>
      <c r="D55" t="n" s="5">
        <v>-268</v>
      </c>
      <c r="E55" t="n" s="5">
        <v>-255</v>
      </c>
    </row>
    <row r="56" spans="1:5">
      <c r="A56" t="s" s="4">
        <v>98</v>
      </c>
      <c r="B56" t="n" s="5">
        <v>24848</v>
      </c>
      <c r="C56" t="n" s="5">
        <v>13710</v>
      </c>
      <c r="D56" t="n" s="5">
        <v>38185</v>
      </c>
      <c r="E56" t="n" s="5">
        <v>20707</v>
      </c>
    </row>
    <row r="57" spans="1:5">
      <c r="A57" t="s" s="4">
        <v>99</v>
      </c>
      <c r="B57" t="n" s="5">
        <v>-9372</v>
      </c>
      <c r="C57" t="n" s="5">
        <v>-6244</v>
      </c>
      <c r="D57" t="n" s="5">
        <v>-13841</v>
      </c>
      <c r="E57" t="n" s="5">
        <v>-9192</v>
      </c>
    </row>
    <row r="58" spans="1:5">
      <c r="A58" t="s" s="4">
        <v>100</v>
      </c>
      <c r="B58" t="n" s="5">
        <v>15476</v>
      </c>
      <c r="D58" t="n" s="5">
        <v>24344</v>
      </c>
    </row>
    <row r="59" spans="1:5">
      <c r="A59" t="s" s="4">
        <v>102</v>
      </c>
      <c r="B59" t="n" s="5">
        <v>15476</v>
      </c>
      <c r="C59" t="n" s="5">
        <v>7466</v>
      </c>
      <c r="D59" t="n" s="5">
        <v>24344</v>
      </c>
      <c r="E59" t="n" s="5">
        <v>11515</v>
      </c>
    </row>
    <row r="60" spans="1:5">
      <c r="A60" t="s" s="4">
        <v>489</v>
      </c>
    </row>
    <row r="61" spans="1:5">
      <c r="A61" t="s" s="3">
        <v>492</v>
      </c>
    </row>
    <row r="62" spans="1:5">
      <c r="A62" t="s" s="4">
        <v>493</v>
      </c>
      <c r="B62" t="n" s="5">
        <v>12238</v>
      </c>
      <c r="C62" t="n" s="5">
        <v>8749</v>
      </c>
      <c r="D62" t="n" s="5">
        <v>24348</v>
      </c>
      <c r="E62" t="n" s="5">
        <v>17629</v>
      </c>
    </row>
    <row r="63" spans="1:5">
      <c r="A63" t="s" s="4">
        <v>494</v>
      </c>
      <c r="B63" t="n" s="5">
        <v>9353</v>
      </c>
      <c r="C63" t="n" s="5">
        <v>9808</v>
      </c>
      <c r="D63" t="n" s="5">
        <v>17907</v>
      </c>
      <c r="E63" t="n" s="5">
        <v>19456</v>
      </c>
    </row>
    <row r="64" spans="1:5">
      <c r="A64" t="s" s="4">
        <v>86</v>
      </c>
      <c r="B64" t="n" s="5">
        <v>21591</v>
      </c>
      <c r="C64" t="n" s="5">
        <v>18557</v>
      </c>
      <c r="D64" t="n" s="5">
        <v>42255</v>
      </c>
      <c r="E64" t="n" s="5">
        <v>37085</v>
      </c>
    </row>
    <row r="65" spans="1:5">
      <c r="A65" t="s" s="3">
        <v>87</v>
      </c>
    </row>
    <row r="66" spans="1:5">
      <c r="A66" t="s" s="4">
        <v>88</v>
      </c>
      <c r="B66" t="n" s="5">
        <v>5468</v>
      </c>
      <c r="C66" t="n" s="5">
        <v>4256</v>
      </c>
      <c r="D66" t="n" s="5">
        <v>10656</v>
      </c>
      <c r="E66" t="n" s="5">
        <v>8622</v>
      </c>
    </row>
    <row r="67" spans="1:5">
      <c r="A67" t="s" s="4">
        <v>89</v>
      </c>
      <c r="B67" t="n" s="5">
        <v>800</v>
      </c>
      <c r="C67" t="n" s="5">
        <v>783</v>
      </c>
      <c r="D67" t="n" s="5">
        <v>1662</v>
      </c>
      <c r="E67" t="n" s="5">
        <v>1606</v>
      </c>
    </row>
    <row r="68" spans="1:5">
      <c r="A68" t="s" s="4">
        <v>495</v>
      </c>
      <c r="B68" t="n" s="5">
        <v>2445</v>
      </c>
      <c r="C68" t="n" s="5">
        <v>2445</v>
      </c>
      <c r="D68" t="n" s="5">
        <v>4890</v>
      </c>
      <c r="E68" t="n" s="5">
        <v>4890</v>
      </c>
    </row>
    <row r="69" spans="1:5">
      <c r="A69" t="s" s="4">
        <v>90</v>
      </c>
      <c r="B69" t="n" s="5">
        <v>1376</v>
      </c>
      <c r="C69" t="n" s="5">
        <v>1401</v>
      </c>
      <c r="D69" t="n" s="5">
        <v>2844</v>
      </c>
      <c r="E69" t="n" s="5">
        <v>2891</v>
      </c>
    </row>
    <row r="70" spans="1:5">
      <c r="A70" t="s" s="4">
        <v>91</v>
      </c>
      <c r="B70" t="n" s="5">
        <v>597</v>
      </c>
      <c r="C70" t="n" s="5">
        <v>710</v>
      </c>
      <c r="D70" t="n" s="5">
        <v>1207</v>
      </c>
      <c r="E70" t="n" s="5">
        <v>1483</v>
      </c>
    </row>
    <row r="71" spans="1:5">
      <c r="A71" t="s" s="4">
        <v>92</v>
      </c>
      <c r="B71" t="n" s="5">
        <v>610</v>
      </c>
      <c r="C71" t="n" s="5">
        <v>723</v>
      </c>
      <c r="D71" t="n" s="5">
        <v>1212</v>
      </c>
      <c r="E71" t="n" s="5">
        <v>1456</v>
      </c>
    </row>
    <row r="72" spans="1:5">
      <c r="A72" t="s" s="4">
        <v>93</v>
      </c>
      <c r="B72" t="n" s="5">
        <v>11296</v>
      </c>
      <c r="C72" t="n" s="5">
        <v>10318</v>
      </c>
      <c r="D72" t="n" s="5">
        <v>22471</v>
      </c>
      <c r="E72" t="n" s="5">
        <v>20948</v>
      </c>
    </row>
    <row r="73" spans="1:5">
      <c r="A73" t="s" s="4">
        <v>94</v>
      </c>
      <c r="B73" t="n" s="5">
        <v>10295</v>
      </c>
      <c r="C73" t="n" s="5">
        <v>8239</v>
      </c>
      <c r="D73" t="n" s="5">
        <v>19784</v>
      </c>
      <c r="E73" t="n" s="5">
        <v>16137</v>
      </c>
    </row>
    <row r="74" spans="1:5">
      <c r="A74" t="s" s="4">
        <v>95</v>
      </c>
      <c r="B74" t="n" s="5">
        <v>-2322</v>
      </c>
      <c r="C74" t="n" s="5">
        <v>-2523</v>
      </c>
      <c r="D74" t="n" s="5">
        <v>-4638</v>
      </c>
      <c r="E74" t="n" s="5">
        <v>-5016</v>
      </c>
    </row>
    <row r="75" spans="1:5">
      <c r="A75" t="s" s="4">
        <v>96</v>
      </c>
      <c r="C75" t="n" s="5">
        <v>-21</v>
      </c>
      <c r="E75" t="n" s="5">
        <v>-21</v>
      </c>
    </row>
    <row r="76" spans="1:5">
      <c r="A76" t="s" s="4">
        <v>98</v>
      </c>
      <c r="B76" t="n" s="5">
        <v>7973</v>
      </c>
      <c r="C76" t="n" s="5">
        <v>5695</v>
      </c>
      <c r="D76" t="n" s="5">
        <v>15146</v>
      </c>
      <c r="E76" t="n" s="5">
        <v>11100</v>
      </c>
    </row>
    <row r="77" spans="1:5">
      <c r="A77" t="s" s="4">
        <v>99</v>
      </c>
      <c r="B77" t="n" s="5">
        <v>-3070</v>
      </c>
      <c r="C77" t="n" s="5">
        <v>-2217</v>
      </c>
      <c r="D77" t="n" s="5">
        <v>-5891</v>
      </c>
      <c r="E77" t="n" s="5">
        <v>-4318</v>
      </c>
    </row>
    <row r="78" spans="1:5">
      <c r="A78" t="s" s="4">
        <v>100</v>
      </c>
      <c r="B78" t="n" s="5">
        <v>4903</v>
      </c>
      <c r="D78" t="n" s="5">
        <v>9255</v>
      </c>
    </row>
    <row r="79" spans="1:5">
      <c r="A79" t="s" s="4">
        <v>102</v>
      </c>
      <c r="B79" t="n" s="5">
        <v>4903</v>
      </c>
      <c r="C79" t="n" s="5">
        <v>3478</v>
      </c>
      <c r="D79" t="n" s="5">
        <v>9255</v>
      </c>
      <c r="E79" t="n" s="5">
        <v>6782</v>
      </c>
    </row>
    <row r="80" spans="1:5">
      <c r="A80" t="s" s="4">
        <v>490</v>
      </c>
    </row>
    <row r="81" spans="1:5">
      <c r="A81" t="s" s="3">
        <v>492</v>
      </c>
    </row>
    <row r="82" spans="1:5">
      <c r="A82" t="s" s="4">
        <v>493</v>
      </c>
      <c r="B82" t="n" s="5">
        <v>8362</v>
      </c>
      <c r="D82" t="n" s="5">
        <v>16597</v>
      </c>
    </row>
    <row r="83" spans="1:5">
      <c r="A83" t="s" s="4">
        <v>494</v>
      </c>
      <c r="B83" t="n" s="5">
        <v>1888</v>
      </c>
      <c r="D83" t="n" s="5">
        <v>3814</v>
      </c>
    </row>
    <row r="84" spans="1:5">
      <c r="A84" t="s" s="4">
        <v>86</v>
      </c>
      <c r="B84" t="n" s="5">
        <v>10250</v>
      </c>
      <c r="D84" t="n" s="5">
        <v>20411</v>
      </c>
    </row>
    <row r="85" spans="1:5">
      <c r="A85" t="s" s="3">
        <v>87</v>
      </c>
    </row>
    <row r="86" spans="1:5">
      <c r="A86" t="s" s="4">
        <v>88</v>
      </c>
      <c r="B86" t="n" s="5">
        <v>3013</v>
      </c>
      <c r="D86" t="n" s="5">
        <v>5983</v>
      </c>
    </row>
    <row r="87" spans="1:5">
      <c r="A87" t="s" s="4">
        <v>89</v>
      </c>
      <c r="B87" t="n" s="5">
        <v>1300</v>
      </c>
      <c r="D87" t="n" s="5">
        <v>2606</v>
      </c>
    </row>
    <row r="88" spans="1:5">
      <c r="A88" t="s" s="4">
        <v>495</v>
      </c>
      <c r="B88" t="n" s="5">
        <v>3994</v>
      </c>
      <c r="D88" t="n" s="5">
        <v>8018</v>
      </c>
    </row>
    <row r="89" spans="1:5">
      <c r="A89" t="s" s="4">
        <v>90</v>
      </c>
      <c r="B89" t="n" s="5">
        <v>1279</v>
      </c>
      <c r="D89" t="n" s="5">
        <v>2730</v>
      </c>
    </row>
    <row r="90" spans="1:5">
      <c r="A90" t="s" s="4">
        <v>91</v>
      </c>
      <c r="B90" t="n" s="5">
        <v>835</v>
      </c>
      <c r="D90" t="n" s="5">
        <v>2594</v>
      </c>
    </row>
    <row r="91" spans="1:5">
      <c r="A91" t="s" s="4">
        <v>92</v>
      </c>
      <c r="B91" t="n" s="5">
        <v>270</v>
      </c>
      <c r="D91" t="n" s="5">
        <v>541</v>
      </c>
    </row>
    <row r="92" spans="1:5">
      <c r="A92" t="s" s="4">
        <v>93</v>
      </c>
      <c r="B92" t="n" s="5">
        <v>10691</v>
      </c>
      <c r="D92" t="n" s="5">
        <v>22472</v>
      </c>
    </row>
    <row r="93" spans="1:5">
      <c r="A93" t="s" s="4">
        <v>94</v>
      </c>
      <c r="B93" t="n" s="5">
        <v>-441</v>
      </c>
      <c r="D93" t="n" s="5">
        <v>-2061</v>
      </c>
    </row>
    <row r="94" spans="1:5">
      <c r="A94" t="s" s="4">
        <v>95</v>
      </c>
      <c r="B94" t="n" s="5">
        <v>-379</v>
      </c>
      <c r="D94" t="n" s="5">
        <v>-776</v>
      </c>
    </row>
    <row r="95" spans="1:5">
      <c r="A95" t="s" s="4">
        <v>496</v>
      </c>
      <c r="B95" t="n" s="5">
        <v>15476</v>
      </c>
      <c r="C95" t="n" s="5">
        <v>7466</v>
      </c>
      <c r="D95" t="n" s="5">
        <v>24344</v>
      </c>
      <c r="E95" t="n" s="5">
        <v>11515</v>
      </c>
    </row>
    <row r="96" spans="1:5">
      <c r="A96" t="s" s="4">
        <v>98</v>
      </c>
      <c r="B96" t="n" s="5">
        <v>14656</v>
      </c>
      <c r="C96" t="n" s="5">
        <v>7466</v>
      </c>
      <c r="D96" t="n" s="5">
        <v>21507</v>
      </c>
      <c r="E96" t="n" s="5">
        <v>11515</v>
      </c>
    </row>
    <row r="97" spans="1:5">
      <c r="A97" t="s" s="4">
        <v>99</v>
      </c>
      <c r="B97" t="n" s="5">
        <v>341</v>
      </c>
      <c r="D97" t="n" s="5">
        <v>1050</v>
      </c>
    </row>
    <row r="98" spans="1:5">
      <c r="A98" t="s" s="4">
        <v>100</v>
      </c>
      <c r="B98" t="n" s="5">
        <v>14997</v>
      </c>
      <c r="D98" t="n" s="5">
        <v>22557</v>
      </c>
    </row>
    <row r="99" spans="1:5">
      <c r="A99" t="s" s="4">
        <v>101</v>
      </c>
      <c r="B99" t="n" s="5">
        <v>421</v>
      </c>
      <c r="D99" t="n" s="5">
        <v>1416</v>
      </c>
    </row>
    <row r="100" spans="1:5">
      <c r="A100" t="s" s="4">
        <v>102</v>
      </c>
      <c r="B100" t="n" s="7">
        <v>15418</v>
      </c>
      <c r="C100" t="n" s="7">
        <v>7466</v>
      </c>
      <c r="D100" t="n" s="7">
        <v>23973</v>
      </c>
      <c r="E100" t="n" s="7">
        <v>115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7</v>
      </c>
      <c r="B1" t="s" s="2">
        <v>1</v>
      </c>
    </row>
    <row r="2" spans="1:3">
      <c r="B2" t="s" s="2">
        <v>2</v>
      </c>
      <c r="C2" t="s" s="2">
        <v>84</v>
      </c>
    </row>
    <row r="3" spans="1:3">
      <c r="A3" t="s" s="3">
        <v>498</v>
      </c>
    </row>
    <row r="4" spans="1:3">
      <c r="A4" t="s" s="4">
        <v>499</v>
      </c>
      <c r="B4" t="n" s="7">
        <v>80593</v>
      </c>
      <c r="C4" t="n" s="7">
        <v>73420</v>
      </c>
    </row>
    <row r="5" spans="1:3">
      <c r="A5" t="s" s="3">
        <v>143</v>
      </c>
    </row>
    <row r="6" spans="1:3">
      <c r="A6" t="s" s="4">
        <v>144</v>
      </c>
      <c r="B6" t="n" s="5">
        <v>-13373</v>
      </c>
      <c r="C6" t="n" s="5">
        <v>-9065</v>
      </c>
    </row>
    <row r="7" spans="1:3">
      <c r="A7" t="s" s="4">
        <v>320</v>
      </c>
      <c r="B7" t="n" s="5">
        <v>-459691</v>
      </c>
      <c r="C7" t="n" s="5">
        <v>-85298</v>
      </c>
    </row>
    <row r="8" spans="1:3">
      <c r="A8" t="s" s="4">
        <v>146</v>
      </c>
      <c r="B8" t="n" s="5">
        <v>26805</v>
      </c>
    </row>
    <row r="9" spans="1:3">
      <c r="A9" t="s" s="4">
        <v>500</v>
      </c>
      <c r="B9" t="n" s="5">
        <v>2139</v>
      </c>
      <c r="C9" t="n" s="5">
        <v>33</v>
      </c>
    </row>
    <row r="10" spans="1:3">
      <c r="A10" t="s" s="4">
        <v>148</v>
      </c>
      <c r="B10" t="n" s="5">
        <v>-444120</v>
      </c>
      <c r="C10" t="n" s="5">
        <v>-94330</v>
      </c>
    </row>
    <row r="11" spans="1:3">
      <c r="A11" t="s" s="3">
        <v>149</v>
      </c>
    </row>
    <row r="12" spans="1:3">
      <c r="A12" t="s" s="4">
        <v>150</v>
      </c>
      <c r="B12" t="n" s="5">
        <v>411950</v>
      </c>
      <c r="C12" t="n" s="5">
        <v>24938</v>
      </c>
    </row>
    <row r="13" spans="1:3">
      <c r="A13" t="s" s="4">
        <v>151</v>
      </c>
      <c r="B13" t="n" s="5">
        <v>-147828</v>
      </c>
      <c r="C13" t="n" s="5">
        <v>-7763</v>
      </c>
    </row>
    <row r="14" spans="1:3">
      <c r="A14" t="s" s="4">
        <v>154</v>
      </c>
      <c r="B14" t="n" s="5">
        <v>-11865</v>
      </c>
      <c r="C14" t="n" s="5">
        <v>-9180</v>
      </c>
    </row>
    <row r="15" spans="1:3">
      <c r="A15" t="s" s="4">
        <v>501</v>
      </c>
      <c r="B15" t="n" s="5">
        <v>6249</v>
      </c>
      <c r="C15" t="n" s="5">
        <v>5000</v>
      </c>
    </row>
    <row r="16" spans="1:3">
      <c r="A16" t="s" s="4">
        <v>156</v>
      </c>
      <c r="B16" t="n" s="5">
        <v>258506</v>
      </c>
      <c r="C16" t="n" s="5">
        <v>12995</v>
      </c>
    </row>
    <row r="17" spans="1:3">
      <c r="A17" t="s" s="4">
        <v>157</v>
      </c>
      <c r="B17" t="n" s="5">
        <v>-105021</v>
      </c>
      <c r="C17" t="n" s="5">
        <v>-7915</v>
      </c>
    </row>
    <row r="18" spans="1:3">
      <c r="A18" t="s" s="4">
        <v>158</v>
      </c>
      <c r="B18" t="n" s="5">
        <v>131912</v>
      </c>
      <c r="C18" t="n" s="5">
        <v>40028</v>
      </c>
    </row>
    <row r="19" spans="1:3">
      <c r="A19" t="s" s="4">
        <v>159</v>
      </c>
      <c r="B19" t="n" s="5">
        <v>26891</v>
      </c>
      <c r="C19" t="n" s="5">
        <v>32113</v>
      </c>
    </row>
    <row r="20" spans="1:3">
      <c r="A20" t="s" s="4">
        <v>327</v>
      </c>
    </row>
    <row r="21" spans="1:3">
      <c r="A21" t="s" s="3">
        <v>143</v>
      </c>
    </row>
    <row r="22" spans="1:3">
      <c r="A22" t="s" s="4">
        <v>144</v>
      </c>
      <c r="B22" t="n" s="5">
        <v>176</v>
      </c>
    </row>
    <row r="23" spans="1:3">
      <c r="A23" t="s" s="4">
        <v>320</v>
      </c>
      <c r="B23" t="n" s="5">
        <v>43300</v>
      </c>
    </row>
    <row r="24" spans="1:3">
      <c r="A24" t="s" s="4">
        <v>146</v>
      </c>
      <c r="B24" t="n" s="5">
        <v>-43300</v>
      </c>
    </row>
    <row r="25" spans="1:3">
      <c r="A25" t="s" s="4">
        <v>500</v>
      </c>
      <c r="B25" t="n" s="5">
        <v>-176</v>
      </c>
    </row>
    <row r="26" spans="1:3">
      <c r="A26" t="s" s="4">
        <v>487</v>
      </c>
    </row>
    <row r="27" spans="1:3">
      <c r="A27" t="s" s="3">
        <v>149</v>
      </c>
    </row>
    <row r="28" spans="1:3">
      <c r="A28" t="s" s="4">
        <v>154</v>
      </c>
      <c r="B28" t="n" s="5">
        <v>-11865</v>
      </c>
      <c r="C28" t="n" s="5">
        <v>-9180</v>
      </c>
    </row>
    <row r="29" spans="1:3">
      <c r="A29" t="s" s="4">
        <v>502</v>
      </c>
      <c r="B29" t="n" s="5">
        <v>8581</v>
      </c>
      <c r="C29" t="n" s="5">
        <v>7896</v>
      </c>
    </row>
    <row r="30" spans="1:3">
      <c r="A30" t="s" s="4">
        <v>501</v>
      </c>
      <c r="B30" t="n" s="5">
        <v>3284</v>
      </c>
      <c r="C30" t="n" s="5">
        <v>1284</v>
      </c>
    </row>
    <row r="31" spans="1:3">
      <c r="A31" t="s" s="4">
        <v>488</v>
      </c>
    </row>
    <row r="32" spans="1:3">
      <c r="A32" t="s" s="3">
        <v>498</v>
      </c>
    </row>
    <row r="33" spans="1:3">
      <c r="A33" t="s" s="4">
        <v>499</v>
      </c>
      <c r="B33" t="n" s="5">
        <v>73795</v>
      </c>
      <c r="C33" t="n" s="5">
        <v>69056</v>
      </c>
    </row>
    <row r="34" spans="1:3">
      <c r="A34" t="s" s="3">
        <v>143</v>
      </c>
    </row>
    <row r="35" spans="1:3">
      <c r="A35" t="s" s="4">
        <v>144</v>
      </c>
      <c r="B35" t="n" s="5">
        <v>-13513</v>
      </c>
      <c r="C35" t="n" s="5">
        <v>-8950</v>
      </c>
    </row>
    <row r="36" spans="1:3">
      <c r="A36" t="s" s="4">
        <v>320</v>
      </c>
      <c r="B36" t="n" s="5">
        <v>-502912</v>
      </c>
      <c r="C36" t="n" s="5">
        <v>-82098</v>
      </c>
    </row>
    <row r="37" spans="1:3">
      <c r="A37" t="s" s="4">
        <v>146</v>
      </c>
      <c r="B37" t="n" s="5">
        <v>70105</v>
      </c>
    </row>
    <row r="38" spans="1:3">
      <c r="A38" t="s" s="4">
        <v>500</v>
      </c>
      <c r="B38" t="n" s="5">
        <v>1989</v>
      </c>
      <c r="C38" t="n" s="5">
        <v>33</v>
      </c>
    </row>
    <row r="39" spans="1:3">
      <c r="A39" t="s" s="4">
        <v>148</v>
      </c>
      <c r="B39" t="n" s="5">
        <v>-444331</v>
      </c>
      <c r="C39" t="n" s="5">
        <v>-91015</v>
      </c>
    </row>
    <row r="40" spans="1:3">
      <c r="A40" t="s" s="3">
        <v>149</v>
      </c>
    </row>
    <row r="41" spans="1:3">
      <c r="A41" t="s" s="4">
        <v>150</v>
      </c>
      <c r="B41" t="n" s="5">
        <v>409950</v>
      </c>
      <c r="C41" t="n" s="5">
        <v>24938</v>
      </c>
    </row>
    <row r="42" spans="1:3">
      <c r="A42" t="s" s="4">
        <v>151</v>
      </c>
      <c r="B42" t="n" s="5">
        <v>-139910</v>
      </c>
      <c r="C42" t="n" s="5">
        <v>-5849</v>
      </c>
    </row>
    <row r="43" spans="1:3">
      <c r="A43" t="s" s="4">
        <v>502</v>
      </c>
      <c r="B43" t="n" s="5">
        <v>-8581</v>
      </c>
      <c r="C43" t="n" s="5">
        <v>-7896</v>
      </c>
    </row>
    <row r="44" spans="1:3">
      <c r="A44" t="s" s="4">
        <v>501</v>
      </c>
      <c r="B44" t="n" s="5">
        <v>2875</v>
      </c>
      <c r="C44" t="n" s="5">
        <v>3845</v>
      </c>
    </row>
    <row r="45" spans="1:3">
      <c r="A45" t="s" s="4">
        <v>156</v>
      </c>
      <c r="B45" t="n" s="5">
        <v>264334</v>
      </c>
      <c r="C45" t="n" s="5">
        <v>15038</v>
      </c>
    </row>
    <row r="46" spans="1:3">
      <c r="A46" t="s" s="4">
        <v>157</v>
      </c>
      <c r="B46" t="n" s="5">
        <v>-106202</v>
      </c>
      <c r="C46" t="n" s="5">
        <v>-6921</v>
      </c>
    </row>
    <row r="47" spans="1:3">
      <c r="A47" t="s" s="4">
        <v>158</v>
      </c>
      <c r="B47" t="n" s="5">
        <v>130472</v>
      </c>
      <c r="C47" t="n" s="5">
        <v>36312</v>
      </c>
    </row>
    <row r="48" spans="1:3">
      <c r="A48" t="s" s="4">
        <v>159</v>
      </c>
      <c r="B48" t="n" s="5">
        <v>24270</v>
      </c>
      <c r="C48" t="n" s="5">
        <v>29391</v>
      </c>
    </row>
    <row r="49" spans="1:3">
      <c r="A49" t="s" s="4">
        <v>489</v>
      </c>
    </row>
    <row r="50" spans="1:3">
      <c r="A50" t="s" s="3">
        <v>498</v>
      </c>
    </row>
    <row r="51" spans="1:3">
      <c r="A51" t="s" s="4">
        <v>499</v>
      </c>
      <c r="B51" t="n" s="5">
        <v>6318</v>
      </c>
      <c r="C51" t="n" s="5">
        <v>4364</v>
      </c>
    </row>
    <row r="52" spans="1:3">
      <c r="A52" t="s" s="3">
        <v>143</v>
      </c>
    </row>
    <row r="53" spans="1:3">
      <c r="A53" t="s" s="4">
        <v>144</v>
      </c>
      <c r="B53" t="n" s="5">
        <v>-36</v>
      </c>
      <c r="C53" t="n" s="5">
        <v>-115</v>
      </c>
    </row>
    <row r="54" spans="1:3">
      <c r="A54" t="s" s="4">
        <v>320</v>
      </c>
      <c r="C54" t="n" s="5">
        <v>-3200</v>
      </c>
    </row>
    <row r="55" spans="1:3">
      <c r="A55" t="s" s="4">
        <v>500</v>
      </c>
      <c r="B55" t="n" s="5">
        <v>150</v>
      </c>
    </row>
    <row r="56" spans="1:3">
      <c r="A56" t="s" s="4">
        <v>148</v>
      </c>
      <c r="B56" t="n" s="5">
        <v>114</v>
      </c>
      <c r="C56" t="n" s="5">
        <v>-3315</v>
      </c>
    </row>
    <row r="57" spans="1:3">
      <c r="A57" t="s" s="3">
        <v>149</v>
      </c>
    </row>
    <row r="58" spans="1:3">
      <c r="A58" t="s" s="4">
        <v>151</v>
      </c>
      <c r="B58" t="n" s="5">
        <v>-6418</v>
      </c>
      <c r="C58" t="n" s="5">
        <v>-1914</v>
      </c>
    </row>
    <row r="59" spans="1:3">
      <c r="A59" t="s" s="4">
        <v>501</v>
      </c>
      <c r="B59" t="n" s="5">
        <v>-8</v>
      </c>
      <c r="C59" t="n" s="5">
        <v>-129</v>
      </c>
    </row>
    <row r="60" spans="1:3">
      <c r="A60" t="s" s="4">
        <v>156</v>
      </c>
      <c r="B60" t="n" s="5">
        <v>-6426</v>
      </c>
      <c r="C60" t="n" s="5">
        <v>-2043</v>
      </c>
    </row>
    <row r="61" spans="1:3">
      <c r="A61" t="s" s="4">
        <v>157</v>
      </c>
      <c r="B61" t="n" s="5">
        <v>6</v>
      </c>
      <c r="C61" t="n" s="5">
        <v>-994</v>
      </c>
    </row>
    <row r="62" spans="1:3">
      <c r="A62" t="s" s="4">
        <v>158</v>
      </c>
      <c r="B62" t="n" s="5">
        <v>880</v>
      </c>
      <c r="C62" t="n" s="5">
        <v>3716</v>
      </c>
    </row>
    <row r="63" spans="1:3">
      <c r="A63" t="s" s="4">
        <v>159</v>
      </c>
      <c r="B63" t="n" s="5">
        <v>886</v>
      </c>
      <c r="C63" t="n" s="7">
        <v>2722</v>
      </c>
    </row>
    <row r="64" spans="1:3">
      <c r="A64" t="s" s="4">
        <v>490</v>
      </c>
    </row>
    <row r="65" spans="1:3">
      <c r="A65" t="s" s="3">
        <v>498</v>
      </c>
    </row>
    <row r="66" spans="1:3">
      <c r="A66" t="s" s="4">
        <v>499</v>
      </c>
      <c r="B66" t="n" s="5">
        <v>480</v>
      </c>
    </row>
    <row r="67" spans="1:3">
      <c r="A67" t="s" s="3">
        <v>143</v>
      </c>
    </row>
    <row r="68" spans="1:3">
      <c r="A68" t="s" s="4">
        <v>320</v>
      </c>
      <c r="B68" t="n" s="5">
        <v>-79</v>
      </c>
    </row>
    <row r="69" spans="1:3">
      <c r="A69" t="s" s="4">
        <v>500</v>
      </c>
      <c r="B69" t="n" s="5">
        <v>176</v>
      </c>
    </row>
    <row r="70" spans="1:3">
      <c r="A70" t="s" s="4">
        <v>148</v>
      </c>
      <c r="B70" t="n" s="5">
        <v>97</v>
      </c>
    </row>
    <row r="71" spans="1:3">
      <c r="A71" t="s" s="3">
        <v>149</v>
      </c>
    </row>
    <row r="72" spans="1:3">
      <c r="A72" t="s" s="4">
        <v>150</v>
      </c>
      <c r="B72" t="n" s="5">
        <v>2000</v>
      </c>
    </row>
    <row r="73" spans="1:3">
      <c r="A73" t="s" s="4">
        <v>151</v>
      </c>
      <c r="B73" t="n" s="5">
        <v>-1500</v>
      </c>
    </row>
    <row r="74" spans="1:3">
      <c r="A74" t="s" s="4">
        <v>501</v>
      </c>
      <c r="B74" t="n" s="5">
        <v>98</v>
      </c>
    </row>
    <row r="75" spans="1:3">
      <c r="A75" t="s" s="4">
        <v>156</v>
      </c>
      <c r="B75" t="n" s="5">
        <v>598</v>
      </c>
    </row>
    <row r="76" spans="1:3">
      <c r="A76" t="s" s="4">
        <v>157</v>
      </c>
      <c r="B76" t="n" s="5">
        <v>1175</v>
      </c>
    </row>
    <row r="77" spans="1:3">
      <c r="A77" t="s" s="4">
        <v>158</v>
      </c>
      <c r="B77" t="n" s="5">
        <v>560</v>
      </c>
    </row>
    <row r="78" spans="1:3">
      <c r="A78" t="s" s="4">
        <v>159</v>
      </c>
      <c r="B78" t="n" s="7">
        <v>17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r="1" spans="1:6">
      <c r="A1" t="s" s="1">
        <v>503</v>
      </c>
      <c r="B1" t="s" s="2">
        <v>504</v>
      </c>
      <c r="C1" t="s" s="2">
        <v>2</v>
      </c>
      <c r="D1" t="s" s="2">
        <v>84</v>
      </c>
      <c r="E1" t="s" s="2">
        <v>2</v>
      </c>
      <c r="F1" t="s" s="2">
        <v>84</v>
      </c>
    </row>
    <row r="2" spans="1:6">
      <c r="A2" t="s" s="3">
        <v>505</v>
      </c>
    </row>
    <row r="3" spans="1:6">
      <c r="A3" t="s" s="4">
        <v>506</v>
      </c>
      <c r="C3" t="n" s="8">
        <v>0.19</v>
      </c>
      <c r="D3" t="n" s="8">
        <v>0.15</v>
      </c>
      <c r="E3" t="n" s="8">
        <v>0.38</v>
      </c>
      <c r="F3" t="n" s="8">
        <v>0.3</v>
      </c>
    </row>
    <row r="4" spans="1:6">
      <c r="A4" t="s" s="4">
        <v>507</v>
      </c>
    </row>
    <row r="5" spans="1:6">
      <c r="A5" t="s" s="3">
        <v>505</v>
      </c>
    </row>
    <row r="6" spans="1:6">
      <c r="A6" t="s" s="4">
        <v>506</v>
      </c>
      <c r="B6" t="n" s="8">
        <v>0.19</v>
      </c>
    </row>
    <row r="7" spans="1:6">
      <c r="A7" t="s" s="4">
        <v>508</v>
      </c>
      <c r="B7" t="s" s="4">
        <v>509</v>
      </c>
    </row>
    <row r="8" spans="1:6">
      <c r="A8" t="s" s="4">
        <v>510</v>
      </c>
      <c r="B8" t="s" s="4">
        <v>511</v>
      </c>
    </row>
    <row r="9" spans="1:6">
      <c r="A9" t="s" s="4">
        <v>512</v>
      </c>
      <c r="B9" t="s" s="4">
        <v>5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9"/>
    <col customWidth="1" max="5" min="5" width="77"/>
    <col customWidth="1" max="6" min="6" width="30"/>
    <col customWidth="1" max="7" min="7" width="30"/>
    <col customWidth="1" max="8" min="8" width="30"/>
  </cols>
  <sheetData>
    <row r="1" spans="1:8">
      <c r="A1" t="s" s="1">
        <v>108</v>
      </c>
      <c r="B1" t="s" s="2">
        <v>109</v>
      </c>
      <c r="C1" t="s" s="2">
        <v>110</v>
      </c>
      <c r="D1" t="s" s="2">
        <v>111</v>
      </c>
      <c r="E1" t="s" s="2">
        <v>112</v>
      </c>
      <c r="F1" t="s" s="2">
        <v>64</v>
      </c>
      <c r="G1" t="s" s="2">
        <v>80</v>
      </c>
      <c r="H1" t="s" s="2">
        <v>81</v>
      </c>
    </row>
    <row r="2" spans="1:8">
      <c r="A2" t="s" s="4">
        <v>113</v>
      </c>
      <c r="B2" t="n" s="7">
        <v>56537</v>
      </c>
      <c r="C2" t="n" s="7">
        <v>398029</v>
      </c>
      <c r="D2" t="n" s="7">
        <v>-345804</v>
      </c>
      <c r="E2" t="n" s="7">
        <v>4000</v>
      </c>
      <c r="F2" t="n" s="7">
        <v>312</v>
      </c>
    </row>
    <row r="3" spans="1:8">
      <c r="A3" t="s" s="4">
        <v>114</v>
      </c>
      <c r="F3" t="n" s="5">
        <v>31172060</v>
      </c>
      <c r="G3" t="n" s="5">
        <v>0</v>
      </c>
      <c r="H3" t="n" s="5">
        <v>0</v>
      </c>
    </row>
    <row r="4" spans="1:8">
      <c r="A4" t="s" s="4">
        <v>115</v>
      </c>
      <c r="B4" t="n" s="5">
        <v>5662</v>
      </c>
      <c r="C4" t="n" s="5">
        <v>5662</v>
      </c>
    </row>
    <row r="5" spans="1:8">
      <c r="A5" t="s" s="4">
        <v>116</v>
      </c>
      <c r="B5" t="n" s="5">
        <v>3284</v>
      </c>
      <c r="C5" t="n" s="5">
        <v>3280</v>
      </c>
      <c r="F5" t="n" s="7">
        <v>4</v>
      </c>
    </row>
    <row r="6" spans="1:8">
      <c r="A6" t="s" s="4">
        <v>117</v>
      </c>
      <c r="F6" t="n" s="5">
        <v>444184</v>
      </c>
    </row>
    <row r="7" spans="1:8">
      <c r="A7" t="s" s="4">
        <v>118</v>
      </c>
      <c r="B7" t="n" s="5">
        <v>7814</v>
      </c>
      <c r="C7" t="n" s="5">
        <v>7814</v>
      </c>
    </row>
    <row r="8" spans="1:8">
      <c r="A8" t="s" s="4">
        <v>119</v>
      </c>
      <c r="B8" t="n" s="5">
        <v>-11865</v>
      </c>
      <c r="C8" t="n" s="5">
        <v>-11865</v>
      </c>
    </row>
    <row r="9" spans="1:8">
      <c r="A9" t="s" s="4">
        <v>120</v>
      </c>
      <c r="B9" t="n" s="5">
        <v>2900</v>
      </c>
      <c r="E9" t="n" s="5">
        <v>2900</v>
      </c>
    </row>
    <row r="10" spans="1:8">
      <c r="A10" t="s" s="4">
        <v>121</v>
      </c>
      <c r="B10" t="n" s="5">
        <v>100</v>
      </c>
      <c r="E10" t="n" s="5">
        <v>100</v>
      </c>
    </row>
    <row r="11" spans="1:8">
      <c r="A11" t="s" s="4">
        <v>100</v>
      </c>
      <c r="B11" t="n" s="5">
        <v>31812</v>
      </c>
      <c r="D11" t="n" s="5">
        <v>33228</v>
      </c>
      <c r="E11" t="n" s="5">
        <v>-1416</v>
      </c>
    </row>
    <row r="12" spans="1:8">
      <c r="A12" t="s" s="4">
        <v>122</v>
      </c>
      <c r="B12" t="n" s="7">
        <v>96244</v>
      </c>
      <c r="C12" t="n" s="7">
        <v>402920</v>
      </c>
      <c r="D12" t="n" s="7">
        <v>-312576</v>
      </c>
      <c r="E12" t="n" s="7">
        <v>5584</v>
      </c>
      <c r="F12" t="n" s="7">
        <v>316</v>
      </c>
    </row>
    <row r="13" spans="1:8">
      <c r="A13" t="s" s="4">
        <v>123</v>
      </c>
      <c r="F13" t="n" s="5">
        <v>31616244</v>
      </c>
      <c r="G13" t="n" s="5">
        <v>0</v>
      </c>
      <c r="H13" t="n" s="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1</v>
      </c>
    </row>
    <row r="2" spans="1:3">
      <c r="B2" t="s" s="2">
        <v>2</v>
      </c>
      <c r="C2" t="s" s="2">
        <v>84</v>
      </c>
    </row>
    <row r="3" spans="1:3">
      <c r="A3" t="s" s="3">
        <v>125</v>
      </c>
    </row>
    <row r="4" spans="1:3">
      <c r="A4" t="s" s="4">
        <v>100</v>
      </c>
      <c r="B4" t="n" s="7">
        <v>31812</v>
      </c>
      <c r="C4" t="n" s="7">
        <v>18297</v>
      </c>
    </row>
    <row r="5" spans="1:3">
      <c r="A5" t="s" s="3">
        <v>126</v>
      </c>
    </row>
    <row r="6" spans="1:3">
      <c r="A6" t="s" s="4">
        <v>127</v>
      </c>
      <c r="B6" t="n" s="5">
        <v>1320</v>
      </c>
      <c r="C6" t="n" s="5">
        <v>1626</v>
      </c>
    </row>
    <row r="7" spans="1:3">
      <c r="A7" t="s" s="4">
        <v>128</v>
      </c>
      <c r="B7" t="n" s="5">
        <v>10357</v>
      </c>
      <c r="C7" t="n" s="5">
        <v>5731</v>
      </c>
    </row>
    <row r="8" spans="1:3">
      <c r="A8" t="s" s="4">
        <v>129</v>
      </c>
      <c r="B8" t="n" s="5">
        <v>22174</v>
      </c>
      <c r="C8" t="n" s="5">
        <v>16962</v>
      </c>
    </row>
    <row r="9" spans="1:3">
      <c r="A9" t="s" s="4">
        <v>91</v>
      </c>
      <c r="B9" t="n" s="5">
        <v>24297</v>
      </c>
      <c r="C9" t="n" s="5">
        <v>12305</v>
      </c>
    </row>
    <row r="10" spans="1:3">
      <c r="A10" t="s" s="4">
        <v>130</v>
      </c>
      <c r="B10" t="n" s="5">
        <v>927</v>
      </c>
      <c r="C10" t="n" s="5">
        <v>146</v>
      </c>
    </row>
    <row r="11" spans="1:3">
      <c r="A11" t="s" s="4">
        <v>131</v>
      </c>
      <c r="B11" t="n" s="5">
        <v>1684</v>
      </c>
      <c r="C11" t="n" s="5">
        <v>1272</v>
      </c>
    </row>
    <row r="12" spans="1:3">
      <c r="A12" t="s" s="4">
        <v>132</v>
      </c>
      <c r="B12" t="n" s="5">
        <v>132</v>
      </c>
      <c r="C12" t="n" s="5">
        <v>79</v>
      </c>
    </row>
    <row r="13" spans="1:3">
      <c r="A13" t="s" s="4">
        <v>96</v>
      </c>
      <c r="C13" t="n" s="5">
        <v>71</v>
      </c>
    </row>
    <row r="14" spans="1:3">
      <c r="A14" t="s" s="4">
        <v>115</v>
      </c>
      <c r="B14" t="n" s="5">
        <v>5662</v>
      </c>
      <c r="C14" t="n" s="5">
        <v>3556</v>
      </c>
    </row>
    <row r="15" spans="1:3">
      <c r="A15" t="s" s="4">
        <v>133</v>
      </c>
      <c r="B15" t="n" s="5">
        <v>16318</v>
      </c>
      <c r="C15" t="n" s="5">
        <v>12044</v>
      </c>
    </row>
    <row r="16" spans="1:3">
      <c r="A16" t="s" s="4">
        <v>134</v>
      </c>
      <c r="B16" t="n" s="5">
        <v>-10785</v>
      </c>
      <c r="C16" t="n" s="5">
        <v>-6078</v>
      </c>
    </row>
    <row r="17" spans="1:3">
      <c r="A17" t="s" s="4">
        <v>135</v>
      </c>
      <c r="B17" t="n" s="5">
        <v>-219</v>
      </c>
      <c r="C17" t="n" s="5">
        <v>-218</v>
      </c>
    </row>
    <row r="18" spans="1:3">
      <c r="A18" t="s" s="4">
        <v>136</v>
      </c>
      <c r="B18" t="n" s="5">
        <v>-550</v>
      </c>
      <c r="C18" t="n" s="5">
        <v>-410</v>
      </c>
    </row>
    <row r="19" spans="1:3">
      <c r="A19" t="s" s="4">
        <v>137</v>
      </c>
      <c r="B19" t="n" s="5">
        <v>1516</v>
      </c>
    </row>
    <row r="20" spans="1:3">
      <c r="A20" t="s" s="4">
        <v>118</v>
      </c>
      <c r="B20" t="n" s="5">
        <v>-7814</v>
      </c>
      <c r="C20" t="n" s="5">
        <v>-4734</v>
      </c>
    </row>
    <row r="21" spans="1:3">
      <c r="A21" t="s" s="3">
        <v>138</v>
      </c>
    </row>
    <row r="22" spans="1:3">
      <c r="A22" t="s" s="4">
        <v>139</v>
      </c>
      <c r="B22" t="n" s="5">
        <v>-7214</v>
      </c>
      <c r="C22" t="n" s="5">
        <v>3625</v>
      </c>
    </row>
    <row r="23" spans="1:3">
      <c r="A23" t="s" s="4">
        <v>33</v>
      </c>
      <c r="B23" t="n" s="5">
        <v>2449</v>
      </c>
      <c r="C23" t="n" s="5">
        <v>-476</v>
      </c>
    </row>
    <row r="24" spans="1:3">
      <c r="A24" t="s" s="4">
        <v>140</v>
      </c>
      <c r="B24" t="n" s="5">
        <v>119</v>
      </c>
      <c r="C24" t="n" s="5">
        <v>152</v>
      </c>
    </row>
    <row r="25" spans="1:3">
      <c r="A25" t="s" s="4">
        <v>141</v>
      </c>
      <c r="B25" t="n" s="5">
        <v>-3848</v>
      </c>
      <c r="C25" t="n" s="5">
        <v>9673</v>
      </c>
    </row>
    <row r="26" spans="1:3">
      <c r="A26" t="s" s="4">
        <v>47</v>
      </c>
      <c r="B26" t="n" s="5">
        <v>-15099</v>
      </c>
      <c r="C26" t="n" s="5">
        <v>-70</v>
      </c>
    </row>
    <row r="27" spans="1:3">
      <c r="A27" t="s" s="4">
        <v>48</v>
      </c>
      <c r="B27" t="n" s="5">
        <v>7146</v>
      </c>
      <c r="C27" t="n" s="5">
        <v>217</v>
      </c>
    </row>
    <row r="28" spans="1:3">
      <c r="A28" t="s" s="4">
        <v>53</v>
      </c>
      <c r="B28" t="n" s="5">
        <v>209</v>
      </c>
      <c r="C28" t="n" s="5">
        <v>-350</v>
      </c>
    </row>
    <row r="29" spans="1:3">
      <c r="A29" t="s" s="4">
        <v>142</v>
      </c>
      <c r="B29" t="n" s="5">
        <v>80593</v>
      </c>
      <c r="C29" t="n" s="5">
        <v>73420</v>
      </c>
    </row>
    <row r="30" spans="1:3">
      <c r="A30" t="s" s="3">
        <v>143</v>
      </c>
    </row>
    <row r="31" spans="1:3">
      <c r="A31" t="s" s="4">
        <v>144</v>
      </c>
      <c r="B31" t="n" s="5">
        <v>-13373</v>
      </c>
      <c r="C31" t="n" s="5">
        <v>-9065</v>
      </c>
    </row>
    <row r="32" spans="1:3">
      <c r="A32" t="s" s="4">
        <v>145</v>
      </c>
      <c r="B32" t="n" s="5">
        <v>-459691</v>
      </c>
      <c r="C32" t="n" s="5">
        <v>-85298</v>
      </c>
    </row>
    <row r="33" spans="1:3">
      <c r="A33" t="s" s="4">
        <v>146</v>
      </c>
      <c r="B33" t="n" s="5">
        <v>26805</v>
      </c>
    </row>
    <row r="34" spans="1:3">
      <c r="A34" t="s" s="4">
        <v>147</v>
      </c>
      <c r="B34" t="n" s="5">
        <v>2139</v>
      </c>
      <c r="C34" t="n" s="5">
        <v>33</v>
      </c>
    </row>
    <row r="35" spans="1:3">
      <c r="A35" t="s" s="4">
        <v>148</v>
      </c>
      <c r="B35" t="n" s="5">
        <v>-444120</v>
      </c>
      <c r="C35" t="n" s="5">
        <v>-94330</v>
      </c>
    </row>
    <row r="36" spans="1:3">
      <c r="A36" t="s" s="3">
        <v>149</v>
      </c>
    </row>
    <row r="37" spans="1:3">
      <c r="A37" t="s" s="4">
        <v>150</v>
      </c>
      <c r="B37" t="n" s="5">
        <v>411950</v>
      </c>
      <c r="C37" t="n" s="5">
        <v>24938</v>
      </c>
    </row>
    <row r="38" spans="1:3">
      <c r="A38" t="s" s="4">
        <v>151</v>
      </c>
      <c r="B38" t="n" s="5">
        <v>-147828</v>
      </c>
      <c r="C38" t="n" s="5">
        <v>-7763</v>
      </c>
    </row>
    <row r="39" spans="1:3">
      <c r="A39" t="s" s="4">
        <v>152</v>
      </c>
      <c r="B39" t="n" s="5">
        <v>-3225</v>
      </c>
      <c r="C39" t="n" s="5">
        <v>-357</v>
      </c>
    </row>
    <row r="40" spans="1:3">
      <c r="A40" t="s" s="4">
        <v>121</v>
      </c>
      <c r="B40" t="n" s="5">
        <v>100</v>
      </c>
    </row>
    <row r="41" spans="1:3">
      <c r="A41" t="s" s="4">
        <v>153</v>
      </c>
      <c r="B41" t="n" s="5">
        <v>3284</v>
      </c>
      <c r="C41" t="n" s="5">
        <v>1284</v>
      </c>
    </row>
    <row r="42" spans="1:3">
      <c r="A42" t="s" s="4">
        <v>118</v>
      </c>
      <c r="B42" t="n" s="5">
        <v>7814</v>
      </c>
      <c r="C42" t="n" s="5">
        <v>4734</v>
      </c>
    </row>
    <row r="43" spans="1:3">
      <c r="A43" t="s" s="4">
        <v>154</v>
      </c>
      <c r="B43" t="n" s="5">
        <v>-11865</v>
      </c>
      <c r="C43" t="n" s="5">
        <v>-9180</v>
      </c>
    </row>
    <row r="44" spans="1:3">
      <c r="A44" t="s" s="4">
        <v>155</v>
      </c>
      <c r="B44" t="n" s="5">
        <v>-1724</v>
      </c>
      <c r="C44" t="n" s="5">
        <v>-661</v>
      </c>
    </row>
    <row r="45" spans="1:3">
      <c r="A45" t="s" s="4">
        <v>156</v>
      </c>
      <c r="B45" t="n" s="5">
        <v>258506</v>
      </c>
      <c r="C45" t="n" s="5">
        <v>12995</v>
      </c>
    </row>
    <row r="46" spans="1:3">
      <c r="A46" t="s" s="4">
        <v>157</v>
      </c>
      <c r="B46" t="n" s="5">
        <v>-105021</v>
      </c>
      <c r="C46" t="n" s="5">
        <v>-7915</v>
      </c>
    </row>
    <row r="47" spans="1:3">
      <c r="A47" t="s" s="4">
        <v>158</v>
      </c>
      <c r="B47" t="n" s="5">
        <v>131912</v>
      </c>
      <c r="C47" t="n" s="5">
        <v>40028</v>
      </c>
    </row>
    <row r="48" spans="1:3">
      <c r="A48" t="s" s="4">
        <v>159</v>
      </c>
      <c r="B48" t="n" s="5">
        <v>26891</v>
      </c>
      <c r="C48" t="n" s="5">
        <v>32113</v>
      </c>
    </row>
    <row r="49" spans="1:3">
      <c r="A49" t="s" s="3">
        <v>160</v>
      </c>
    </row>
    <row r="50" spans="1:3">
      <c r="A50" t="s" s="4">
        <v>161</v>
      </c>
      <c r="B50" t="n" s="5">
        <v>30721</v>
      </c>
      <c r="C50" t="n" s="5">
        <v>28939</v>
      </c>
    </row>
    <row r="51" spans="1:3">
      <c r="A51" t="s" s="4">
        <v>162</v>
      </c>
      <c r="B51" t="n" s="5">
        <v>17642</v>
      </c>
      <c r="C51" t="n" s="5">
        <v>1441</v>
      </c>
    </row>
    <row r="52" spans="1:3">
      <c r="A52" t="s" s="3">
        <v>163</v>
      </c>
    </row>
    <row r="53" spans="1:3">
      <c r="A53" t="s" s="4">
        <v>164</v>
      </c>
      <c r="B53" t="n" s="5">
        <v>1362</v>
      </c>
      <c r="C53" t="n" s="5">
        <v>1900</v>
      </c>
    </row>
    <row r="54" spans="1:3">
      <c r="A54" t="s" s="4">
        <v>165</v>
      </c>
      <c r="B54" t="n" s="7">
        <v>3557</v>
      </c>
      <c r="C54" t="n" s="7">
        <v>9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Summary of Significant Accounti</vt:lpstr>
      <vt:lpstr>Acquisitions and Dispositions</vt:lpstr>
      <vt:lpstr>Intangible Assets and Goodwill</vt:lpstr>
      <vt:lpstr>Accrued Expenses</vt:lpstr>
      <vt:lpstr>Debt</vt:lpstr>
      <vt:lpstr>FCC Regulatory Matters</vt:lpstr>
      <vt:lpstr>Commitments and Contingencies</vt:lpstr>
      <vt:lpstr>Condensed Consolidating Financi</vt:lpstr>
      <vt:lpstr>Subsequent Events</vt:lpstr>
      <vt:lpstr>Summary of Significant Accoun17</vt:lpstr>
      <vt:lpstr>Summary of Significant Accoun18</vt:lpstr>
      <vt:lpstr>Acquisitions and Dispositions (</vt:lpstr>
      <vt:lpstr>Intangible Assets and Goodwill </vt:lpstr>
      <vt:lpstr>Accrued Expenses (Tables)</vt:lpstr>
      <vt:lpstr>Debt (Tables)</vt:lpstr>
      <vt:lpstr>Condensed Consolidating Finan23</vt:lpstr>
      <vt:lpstr>Organization and Business Ope24</vt:lpstr>
      <vt:lpstr>Summary of Significant Accoun25</vt:lpstr>
      <vt:lpstr>Summary of Significant Accoun26</vt:lpstr>
      <vt:lpstr>Summary of Significant Accoun27</vt:lpstr>
      <vt:lpstr>Acquisitions and Dispositions -</vt:lpstr>
      <vt:lpstr>Acquisitions and Dispositions29</vt:lpstr>
      <vt:lpstr>Acquisitions and Dispositions30</vt:lpstr>
      <vt:lpstr>Acquisitions and Dispositions31</vt:lpstr>
      <vt:lpstr>Acquisitions and Dispositions32</vt:lpstr>
      <vt:lpstr>Acquisitions and Dispositions33</vt:lpstr>
      <vt:lpstr>Acquisitions and Dispositions34</vt:lpstr>
      <vt:lpstr>Acquisitions and Dispositions35</vt:lpstr>
      <vt:lpstr>Intangible Assets and Goodwil36</vt:lpstr>
      <vt:lpstr>Intangible Assets and Goodwil37</vt:lpstr>
      <vt:lpstr>Intangible Assets and Goodwil38</vt:lpstr>
      <vt:lpstr>Accrued Expenses - Accrued Expe</vt:lpstr>
      <vt:lpstr>Debt - Long Term Debt (Details)</vt:lpstr>
      <vt:lpstr>Debt - Long Term Debt (Parenthe</vt:lpstr>
      <vt:lpstr>Debt - Additional Information (</vt:lpstr>
      <vt:lpstr>Debt - Fair Value of Debt (Deta</vt:lpstr>
      <vt:lpstr>Commitments and Contingencies -</vt:lpstr>
      <vt:lpstr>Condensed Consolidating Finan45</vt:lpstr>
      <vt:lpstr>Condensed Consolidating Finan46</vt:lpstr>
      <vt:lpstr>Condensed Consolidating Finan47</vt:lpstr>
      <vt:lpstr>Condensed Consolidating Finan4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29:03Z</dcterms:created>
  <dcterms:modified xmlns:dcterms="http://purl.org/dc/terms/" xmlns:xsi="http://www.w3.org/2001/XMLSchema-instance" xsi:type="dcterms:W3CDTF">2015-08-07T15:29:03Z</dcterms:modified>
  <dc:title xmlns:dc="http://purl.org/dc/elements/1.1/">Untitled</dc:title>
  <dc:description xmlns:dc="http://purl.org/dc/elements/1.1/"/>
  <dc:subject xmlns:dc="http://purl.org/dc/elements/1.1/"/>
  <cp:keywords/>
  <cp:category/>
</cp:coreProperties>
</file>